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Revenue" sheetId="8" state="visible" r:id="rId8"/>
    <sheet xmlns:r="http://schemas.openxmlformats.org/officeDocument/2006/relationships" name="Sales-Type Leases" sheetId="9" state="visible" r:id="rId9"/>
    <sheet xmlns:r="http://schemas.openxmlformats.org/officeDocument/2006/relationships" name="Inventory" sheetId="10" state="visible" r:id="rId10"/>
    <sheet xmlns:r="http://schemas.openxmlformats.org/officeDocument/2006/relationships" name="Floor Plan Financing" sheetId="11" state="visible" r:id="rId11"/>
    <sheet xmlns:r="http://schemas.openxmlformats.org/officeDocument/2006/relationships" name="Rental Equipment" sheetId="12" state="visible" r:id="rId12"/>
    <sheet xmlns:r="http://schemas.openxmlformats.org/officeDocument/2006/relationships" name="Intangible Assets, Goodwill and" sheetId="13" state="visible" r:id="rId13"/>
    <sheet xmlns:r="http://schemas.openxmlformats.org/officeDocument/2006/relationships" name="Long-Term Debt" sheetId="14" state="visible" r:id="rId14"/>
    <sheet xmlns:r="http://schemas.openxmlformats.org/officeDocument/2006/relationships" name="Earnings (Loss) Per Share" sheetId="15" state="visible" r:id="rId15"/>
    <sheet xmlns:r="http://schemas.openxmlformats.org/officeDocument/2006/relationships" name="Equity"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Segments" sheetId="21" state="visible" r:id="rId21"/>
    <sheet xmlns:r="http://schemas.openxmlformats.org/officeDocument/2006/relationships" name="Business and Organization (Poli" sheetId="22" state="visible" r:id="rId22"/>
    <sheet xmlns:r="http://schemas.openxmlformats.org/officeDocument/2006/relationships" name="Revenue (Tables)" sheetId="23" state="visible" r:id="rId23"/>
    <sheet xmlns:r="http://schemas.openxmlformats.org/officeDocument/2006/relationships" name="Sales-Type Leases (Tables)" sheetId="24" state="visible" r:id="rId24"/>
    <sheet xmlns:r="http://schemas.openxmlformats.org/officeDocument/2006/relationships" name="Inventory (Tables)" sheetId="25" state="visible" r:id="rId25"/>
    <sheet xmlns:r="http://schemas.openxmlformats.org/officeDocument/2006/relationships" name="Floor Plan Financing (Tables)" sheetId="26" state="visible" r:id="rId26"/>
    <sheet xmlns:r="http://schemas.openxmlformats.org/officeDocument/2006/relationships" name="Rental Equipment (Tables)" sheetId="27" state="visible" r:id="rId27"/>
    <sheet xmlns:r="http://schemas.openxmlformats.org/officeDocument/2006/relationships" name="Long-Term Debt (Tables)" sheetId="28" state="visible" r:id="rId28"/>
    <sheet xmlns:r="http://schemas.openxmlformats.org/officeDocument/2006/relationships" name="Earnings (Loss) Per Share (Tabl" sheetId="29" state="visible" r:id="rId29"/>
    <sheet xmlns:r="http://schemas.openxmlformats.org/officeDocument/2006/relationships" name="Fair Value Measurements (Tables" sheetId="30" state="visible" r:id="rId30"/>
    <sheet xmlns:r="http://schemas.openxmlformats.org/officeDocument/2006/relationships" name="Related Parties (Tables)" sheetId="31" state="visible" r:id="rId31"/>
    <sheet xmlns:r="http://schemas.openxmlformats.org/officeDocument/2006/relationships" name="Segments (Tables)" sheetId="32" state="visible" r:id="rId32"/>
    <sheet xmlns:r="http://schemas.openxmlformats.org/officeDocument/2006/relationships" name="Business and Organization (Deta" sheetId="33" state="visible" r:id="rId33"/>
    <sheet xmlns:r="http://schemas.openxmlformats.org/officeDocument/2006/relationships" name="Revenue - Schedule of Revenue b" sheetId="34" state="visible" r:id="rId34"/>
    <sheet xmlns:r="http://schemas.openxmlformats.org/officeDocument/2006/relationships" name="Revenue - Schedule of Revenue_2" sheetId="35" state="visible" r:id="rId35"/>
    <sheet xmlns:r="http://schemas.openxmlformats.org/officeDocument/2006/relationships" name="Revenue - Narrative (Details)" sheetId="36" state="visible" r:id="rId36"/>
    <sheet xmlns:r="http://schemas.openxmlformats.org/officeDocument/2006/relationships" name="Revenue - Schedule of Accounts " sheetId="37" state="visible" r:id="rId37"/>
    <sheet xmlns:r="http://schemas.openxmlformats.org/officeDocument/2006/relationships" name="Sales-Type Leases (Details)" sheetId="38" state="visible" r:id="rId38"/>
    <sheet xmlns:r="http://schemas.openxmlformats.org/officeDocument/2006/relationships" name="Inventory (Details)" sheetId="39" state="visible" r:id="rId39"/>
    <sheet xmlns:r="http://schemas.openxmlformats.org/officeDocument/2006/relationships" name="Floor Plan Financing - Schedule" sheetId="40" state="visible" r:id="rId40"/>
    <sheet xmlns:r="http://schemas.openxmlformats.org/officeDocument/2006/relationships" name="Floor Plan Financing - Narrativ" sheetId="41" state="visible" r:id="rId41"/>
    <sheet xmlns:r="http://schemas.openxmlformats.org/officeDocument/2006/relationships" name="Rental Equipment (Details)" sheetId="42" state="visible" r:id="rId42"/>
    <sheet xmlns:r="http://schemas.openxmlformats.org/officeDocument/2006/relationships" name="Intangible Assets, Goodwill a_2" sheetId="43" state="visible" r:id="rId43"/>
    <sheet xmlns:r="http://schemas.openxmlformats.org/officeDocument/2006/relationships" name="Long-Term Debt - Schedule of De" sheetId="44" state="visible" r:id="rId44"/>
    <sheet xmlns:r="http://schemas.openxmlformats.org/officeDocument/2006/relationships" name="Long-Term Debt - Narrative (Det" sheetId="45" state="visible" r:id="rId45"/>
    <sheet xmlns:r="http://schemas.openxmlformats.org/officeDocument/2006/relationships" name="Earnings (Loss) Per Share (Deta" sheetId="46" state="visible" r:id="rId46"/>
    <sheet xmlns:r="http://schemas.openxmlformats.org/officeDocument/2006/relationships" name="Equity (Details)" sheetId="47" state="visible" r:id="rId47"/>
    <sheet xmlns:r="http://schemas.openxmlformats.org/officeDocument/2006/relationships" name="Fair Value Measurements (Detail" sheetId="48" state="visible" r:id="rId48"/>
    <sheet xmlns:r="http://schemas.openxmlformats.org/officeDocument/2006/relationships" name="Income Taxes (Details)" sheetId="49" state="visible" r:id="rId49"/>
    <sheet xmlns:r="http://schemas.openxmlformats.org/officeDocument/2006/relationships" name="Commitments and Contingencies (" sheetId="50" state="visible" r:id="rId50"/>
    <sheet xmlns:r="http://schemas.openxmlformats.org/officeDocument/2006/relationships" name="Related Parties - Schedule of R" sheetId="51" state="visible" r:id="rId51"/>
    <sheet xmlns:r="http://schemas.openxmlformats.org/officeDocument/2006/relationships" name="Related Parties - Schedule of_2" sheetId="52" state="visible" r:id="rId52"/>
    <sheet xmlns:r="http://schemas.openxmlformats.org/officeDocument/2006/relationships" name="Segments - Narrative (Details)" sheetId="53" state="visible" r:id="rId53"/>
    <sheet xmlns:r="http://schemas.openxmlformats.org/officeDocument/2006/relationships" name="Segments - Schedule of Company_" sheetId="54" state="visible" r:id="rId54"/>
    <sheet xmlns:r="http://schemas.openxmlformats.org/officeDocument/2006/relationships" name="Segments - Schedule of Reconcil" sheetId="55" state="visible" r:id="rId55"/>
    <sheet xmlns:r="http://schemas.openxmlformats.org/officeDocument/2006/relationships" name="Segments - Schedule of Total A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86</t>
        </is>
      </c>
      <c r="C8" s="4" t="inlineStr">
        <is>
          <t xml:space="preserve"> </t>
        </is>
      </c>
    </row>
    <row r="9">
      <c r="A9" s="4" t="inlineStr">
        <is>
          <t>Entity Registrant Name</t>
        </is>
      </c>
      <c r="B9" s="4" t="inlineStr">
        <is>
          <t>CUSTOM TRUCK ONE SOUR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531628</t>
        </is>
      </c>
      <c r="C11" s="4" t="inlineStr">
        <is>
          <t xml:space="preserve"> </t>
        </is>
      </c>
    </row>
    <row r="12">
      <c r="A12" s="4" t="inlineStr">
        <is>
          <t>Entity Address, Address Line One</t>
        </is>
      </c>
      <c r="B12" s="4" t="inlineStr">
        <is>
          <t>7701 Independence Ave</t>
        </is>
      </c>
      <c r="C12" s="4" t="inlineStr">
        <is>
          <t xml:space="preserve"> </t>
        </is>
      </c>
    </row>
    <row r="13">
      <c r="A13" s="4" t="inlineStr">
        <is>
          <t>Entity Address, City or Town</t>
        </is>
      </c>
      <c r="B13" s="4" t="inlineStr">
        <is>
          <t>Kansas City</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4125</t>
        </is>
      </c>
      <c r="C15" s="4" t="inlineStr">
        <is>
          <t xml:space="preserve"> </t>
        </is>
      </c>
    </row>
    <row r="16">
      <c r="A16" s="4" t="inlineStr">
        <is>
          <t>City Area Code</t>
        </is>
      </c>
      <c r="B16" s="4" t="inlineStr">
        <is>
          <t>816</t>
        </is>
      </c>
      <c r="C16" s="4" t="inlineStr">
        <is>
          <t xml:space="preserve"> </t>
        </is>
      </c>
    </row>
    <row r="17">
      <c r="A17" s="4" t="inlineStr">
        <is>
          <t>Local Phone Number</t>
        </is>
      </c>
      <c r="B17" s="4" t="inlineStr">
        <is>
          <t>241-4888</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CTO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3432467</v>
      </c>
    </row>
    <row r="28">
      <c r="A28" s="4" t="inlineStr">
        <is>
          <t>Entity Central Index Key</t>
        </is>
      </c>
      <c r="B28" s="4" t="inlineStr">
        <is>
          <t>0001709682</t>
        </is>
      </c>
      <c r="C28" s="4" t="inlineStr">
        <is>
          <t xml:space="preserve"> </t>
        </is>
      </c>
    </row>
    <row r="29">
      <c r="A29" s="4" t="inlineStr">
        <is>
          <t>Document Fiscal Year Focus</t>
        </is>
      </c>
      <c r="B29" s="4" t="inlineStr">
        <is>
          <t>2024</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Note 4: Inventory Whole goods inventory is comprised of chassis, attachments (i.e., boom cranes, aerial lifts, digger derricks, dump bodies, etc.) and the in-process costs incurred in the final assembly of those units. As part of the business model, the Company sells unassembled individual whole goods and whole goods with varying levels of customization direct to consumers or dealers. Whole goods inventory also includes new equipment purchased specifically for resale to customers. Inventory consisted of the following: (in $000s) September 30, 2024 December 31, 2023 Whole goods $ 1,068,328 $ 846,170 Aftermarket parts and services inventory 132,597 139,624 Inventory $ 1,200,925 $ 985,7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loor Plan Financing</t>
        </is>
      </c>
      <c r="B1" s="2" t="inlineStr">
        <is>
          <t>9 Months Ended</t>
        </is>
      </c>
    </row>
    <row r="2">
      <c r="B2" s="2" t="inlineStr">
        <is>
          <t>Sep. 30, 2024</t>
        </is>
      </c>
    </row>
    <row r="3">
      <c r="A3" s="3" t="inlineStr">
        <is>
          <t>Debt Disclosure [Abstract]</t>
        </is>
      </c>
      <c r="B3" s="4" t="inlineStr">
        <is>
          <t xml:space="preserve"> </t>
        </is>
      </c>
    </row>
    <row r="4">
      <c r="A4" s="4" t="inlineStr">
        <is>
          <t>Floor Plan Financing</t>
        </is>
      </c>
      <c r="B4" s="4" t="inlineStr">
        <is>
          <t>Note 5: Floor Plan Financing Floor plan payables represent financing arrangements to facilitate the Company’s purchase of new and used trucks, cranes, and construction equipment inventory. All floor plan payables are collateralized by the inventory financed. These payables become due and payable upon the sale, transfer, or reclassification of each unit of inventory. Certain floor plan arrangements require the Company to satisfy various financial ratios consistent with those under the ABL Facility (as defined below). As of September 30, 2024, the Company was in compliance with these covenants. The amounts owed under floor plan payables are summarized as follows: (in $000s) September 30, 2024 December 31, 2023 Trade: Daimler Truck Financial $ 237,938 $ 181,480 PACCAR Financial Services 148,859 71,717 Ford Motor Credit Company, LLC 41,959 — Trade floor plan payables $ 428,756 $ 253,197 Non-trade: PNC Equipment Finance, LLC $ 493,786 $ 409,113 Non-trade floor plan payables $ 493,786 $ 409,113 Interest on outstanding floor plan payable balances is due and payable monthly. Floor plan interest expense was $16.7 million and $45.0 million for the three and nine months ended September 30, 2024, respectively, and $10.1 million and $25.0 million for the same periods in 2023. Trade Floor Plan Financing: Daimler Truck Financial The Company is party to the Wholesale Financing Agreement with Daimler Truck Financial (the “Daimler Facility”), which bears interest at a rate of U.S. Prime Rate plus 0.80% after an initial interest free period of up to 150 days. The total borrowing capacity under the Daimler Facility is $225.0 million, however, from time to time, Daimler extends credit to the Company in excess of this amount. The Daimler agreement is evergreen and is subject to termination by either party through written notice. PACCAR The Company has an Inventory Financing Agreement with PACCAR Financial Corp that provides the Company with a line of credit of $150.0 million to finance inventory purchases of new Peterbilt and/or Kenworth trucks, tractors, and chassis. Amounts borrowed against this line of credit incur interest at a rate of U.S. Prime Rate minus 0.71%. The PACCAR agreement extends automatically each April and is subject to termination by either party through written notice. In October 2024, the revolving credit facility limit was increased to $175.0 million. Ford Motor Credit Company, LLC On April 2, 2024, the Company entered into the Master Loan and Security Agreement with Ford Motor Credit Company, LLC (the “FMCC Facility”), which allows the Company to enter into individual loan supplements which bear interest based on the bank prime loan rate as reported by the Federal Reserve Board for the Friday preceding the last Monday of a given month. The total borrowing capacity under the FMCC Facility as of September 30, 2024 was $42.0 million. The FMCC agreement is evergreen and is subject to termination by either party through written notice. References to the U.S. Prime Rate in the foregoing agreements represent the rate as published in The Wall Street Journal. Non-Trade Floor Plan Financing: PNC Equipment Finance, LLC The Company has an Inventory Loan, Guaranty and Security Agreement (the “Loan Agreement”) with PNC Equipment Finance, LLC. The Loan Agreement, as of September 30, 2024, provides the Company with a $500.0 million revolving credit facility, which matures on August 25, 2025 and bears interest at a three-month term secured overnight financing rate (“SOFR”) plus 3.00%. Note 8: Long-Term Debt Debt obligations and associated interest rates consisted of the following: (in $000s) September 30, 2024 December 31, 2023 September 30, 2024 December 31, 2023 ABL Facility $ 627,900 $ 552,400 7.0% 7.7% 2029 Secured Notes 920,000 920,000 5.5% 5.5% 2023 Credit Facility 17,733 13,800 5.8% 5.8% Other notes payable 23,920 31,599 3.1%-3.5% 3.1%-7.9% Total debt outstanding 1,589,553 1,517,799 Deferred financing fees (20,992) (22,406) Total debt net of deferred financing fees 1,568,561 1,495,393 Less: current maturities (1,458) (8,257) Long-term debt $ 1,567,103 $ 1,487,136 As of September 30, 2024, borrowing availability under the ABL Facility was $319.0 million, and outstanding standby letters of credit were $3.1 million. ABL Facility On August 9, 2024, the Company and certain of its direct and indirect subsidiaries entered into an amendment to its asset-based revolving credit agreement (the “ABL Amendment,” and the credit agreement as amended, supplemented or modified, including by the ABL Amendment, the “ABL Credit Agreement”), to increase the borrowing capacity under its first lien senior secured asset-based revolving credit facility (the “ABL Facility”) from $750.0 million to $950.0 million, and extend the maturity date of the agreement from April 1, 2026 to August 9, 2029, or, if earlier, the date that is 91 days prior to the maturity date of the Company’s existing senior notes or any debt that refinances such existing notes. Additionally, the ABL Amendment changes the rate provisions for Canadian dollar denominated loans from the Canadian dollar offered rate to the term Canadian Overnight Repo Rate Average (the “CORRA” rate), and adds a leverage based step-down to the pricing grid otherwise based on Average Availability (as defined in the ABL Credit Agreement). Borrowings under the ABL Facility bear interest at a floating rate, which, at the Company’s election, could be (a) in the case of U.S. dollar denominated loans, either (i) SOFR plus an applicable margin or (ii) the base rate plus an applicable margin; or (b) in the case of Canadian dollar denominated loans, the CORRA rate plus an applicable margin. The applicable margin varies based on Average Availability (as defined in the ABL Credit Agreement) from (a) with respect to base rate loans, 0.50% to 1.00% and (b) with respect to SOFR loans and CORRA rate loans, 1.50% to 2.00%. 2023 Credit Facility On January 13, 2023, the Company entered into a new credit agreement allowing for borrowings of up to $18.0 million (the “2023 Credit Facility”). Proceeds from the credit agreement were used to finance a portion of the Company’s acquisition of real property from a related party in December 2022. A portion of the loan proceeds has been used to finance improvements to the property. In connection with entering into the agreement, the Company received net proceeds of $13.7 million. During the first quarter of 2024, the Company drew down an additional $4.2 million, as certain required construction milestones were met. Borrowings bear interest at a fixed rate of 5.75% per annum and are required to be repaid monthly in an amount of approximately $0.1 million with a balloon payment due on the maturity date of January 13, 2028. Borrowings are secured by the real property and improv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9 Months Ended</t>
        </is>
      </c>
    </row>
    <row r="2">
      <c r="B2" s="2" t="inlineStr">
        <is>
          <t>Sep. 30, 2024</t>
        </is>
      </c>
    </row>
    <row r="3">
      <c r="A3" s="3" t="inlineStr">
        <is>
          <t>Property, Plant and Equipment [Abstract]</t>
        </is>
      </c>
      <c r="B3" s="4" t="inlineStr">
        <is>
          <t xml:space="preserve"> </t>
        </is>
      </c>
    </row>
    <row r="4">
      <c r="A4" s="4" t="inlineStr">
        <is>
          <t>Rental Equipment</t>
        </is>
      </c>
      <c r="B4" s="4" t="inlineStr">
        <is>
          <t xml:space="preserve">Note 6: Rental Equipment Rental equipment, net consisted of the following: (in $000s) September 30, 2024 December 31, 2023 Rental equipment $ 1,491,918 $ 1,405,532 Less: accumulated depreciation (516,789) (488,828) Rental equipment, net $ 975,129 $ 916,7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Disclosure</t>
        </is>
      </c>
      <c r="B4" s="4" t="inlineStr">
        <is>
          <t>Note 7: Goodwill We recognize goodwill when the purchase price of an acquired business exceeds the fair value of net assets acquired. Goodwill is not amortized for financial reporting purposes. Goodwill is impaired when its carrying value exceeds its implied fair value. We perform our goodwill impairment analysis annually on October 1 or more frequently if an event or circumstance (such as a significant adverse change in the business climate, operating performance metrics, or legal factors) indicates that an impairment may have occurred. If the fair value of the reporting unit exceeds its carrying value, goodwill of the reporting unit is not considered impaired. If the carrying value of the reporting unit exceeds its fair value, then there is an indication impairment may exist. During the quarter ended June 30, 2024, we identified factors indicating goodwill may be impaired related to two of our reporting units, ERS and APS. These factors were decreased utilization levels driven by continuing transmission project declines and delays. To derive the fair value of each reporting unit, we utilized the income approach, specifically the discounted cash flow method, as well as the market approach, which included analysis of comparable publicly-traded companies, to determine the fair value of the reporting units. The income method approach calculates fair value by estimating the after-tax cash flows attributable to a reporting unit and then discounting these after-tax cash flows to a present value using a risk-adjusted discount rate. The market approach analyzed how the market values of comparable publicly-traded companies’ operating metrics, such as sales and earnings, compare to each of the respective metrics of the reporting units. These methodologies are consistent with how we estimate the fair value of reporting units during the annual goodwill impairment test. Inputs used to calculate fair value of our reporting units are considered “Level 3” inputs of the fair value hierarchy and include the following: • Our projections were based on management's assessment of macroeconomic variables, industry trends and market opportunities, as well as our strategic objectives and future growth plans. Revenue growth rates assumed from approximately 5% to 7% for 2025 and from approximately 3% to 8% for 2026 and beyond. • The discount rate used to measure the present value of the projected future cash flows is set using a weighted-average cost of capital method that considers market and industry data, as well as our specific risk factors that are likely to be considered by a market participant. The weighted-average cost of capital is our estimate of the overall after-tax rate of return required by equity and debt holders of a business enterprise. The discount rates applied to the reporting units ranged from 10.0% to 1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Note 5: Floor Plan Financing Floor plan payables represent financing arrangements to facilitate the Company’s purchase of new and used trucks, cranes, and construction equipment inventory. All floor plan payables are collateralized by the inventory financed. These payables become due and payable upon the sale, transfer, or reclassification of each unit of inventory. Certain floor plan arrangements require the Company to satisfy various financial ratios consistent with those under the ABL Facility (as defined below). As of September 30, 2024, the Company was in compliance with these covenants. The amounts owed under floor plan payables are summarized as follows: (in $000s) September 30, 2024 December 31, 2023 Trade: Daimler Truck Financial $ 237,938 $ 181,480 PACCAR Financial Services 148,859 71,717 Ford Motor Credit Company, LLC 41,959 — Trade floor plan payables $ 428,756 $ 253,197 Non-trade: PNC Equipment Finance, LLC $ 493,786 $ 409,113 Non-trade floor plan payables $ 493,786 $ 409,113 Interest on outstanding floor plan payable balances is due and payable monthly. Floor plan interest expense was $16.7 million and $45.0 million for the three and nine months ended September 30, 2024, respectively, and $10.1 million and $25.0 million for the same periods in 2023. Trade Floor Plan Financing: Daimler Truck Financial The Company is party to the Wholesale Financing Agreement with Daimler Truck Financial (the “Daimler Facility”), which bears interest at a rate of U.S. Prime Rate plus 0.80% after an initial interest free period of up to 150 days. The total borrowing capacity under the Daimler Facility is $225.0 million, however, from time to time, Daimler extends credit to the Company in excess of this amount. The Daimler agreement is evergreen and is subject to termination by either party through written notice. PACCAR The Company has an Inventory Financing Agreement with PACCAR Financial Corp that provides the Company with a line of credit of $150.0 million to finance inventory purchases of new Peterbilt and/or Kenworth trucks, tractors, and chassis. Amounts borrowed against this line of credit incur interest at a rate of U.S. Prime Rate minus 0.71%. The PACCAR agreement extends automatically each April and is subject to termination by either party through written notice. In October 2024, the revolving credit facility limit was increased to $175.0 million. Ford Motor Credit Company, LLC On April 2, 2024, the Company entered into the Master Loan and Security Agreement with Ford Motor Credit Company, LLC (the “FMCC Facility”), which allows the Company to enter into individual loan supplements which bear interest based on the bank prime loan rate as reported by the Federal Reserve Board for the Friday preceding the last Monday of a given month. The total borrowing capacity under the FMCC Facility as of September 30, 2024 was $42.0 million. The FMCC agreement is evergreen and is subject to termination by either party through written notice. References to the U.S. Prime Rate in the foregoing agreements represent the rate as published in The Wall Street Journal. Non-Trade Floor Plan Financing: PNC Equipment Finance, LLC The Company has an Inventory Loan, Guaranty and Security Agreement (the “Loan Agreement”) with PNC Equipment Finance, LLC. The Loan Agreement, as of September 30, 2024, provides the Company with a $500.0 million revolving credit facility, which matures on August 25, 2025 and bears interest at a three-month term secured overnight financing rate (“SOFR”) plus 3.00%. Note 8: Long-Term Debt Debt obligations and associated interest rates consisted of the following: (in $000s) September 30, 2024 December 31, 2023 September 30, 2024 December 31, 2023 ABL Facility $ 627,900 $ 552,400 7.0% 7.7% 2029 Secured Notes 920,000 920,000 5.5% 5.5% 2023 Credit Facility 17,733 13,800 5.8% 5.8% Other notes payable 23,920 31,599 3.1%-3.5% 3.1%-7.9% Total debt outstanding 1,589,553 1,517,799 Deferred financing fees (20,992) (22,406) Total debt net of deferred financing fees 1,568,561 1,495,393 Less: current maturities (1,458) (8,257) Long-term debt $ 1,567,103 $ 1,487,136 As of September 30, 2024, borrowing availability under the ABL Facility was $319.0 million, and outstanding standby letters of credit were $3.1 million. ABL Facility On August 9, 2024, the Company and certain of its direct and indirect subsidiaries entered into an amendment to its asset-based revolving credit agreement (the “ABL Amendment,” and the credit agreement as amended, supplemented or modified, including by the ABL Amendment, the “ABL Credit Agreement”), to increase the borrowing capacity under its first lien senior secured asset-based revolving credit facility (the “ABL Facility”) from $750.0 million to $950.0 million, and extend the maturity date of the agreement from April 1, 2026 to August 9, 2029, or, if earlier, the date that is 91 days prior to the maturity date of the Company’s existing senior notes or any debt that refinances such existing notes. Additionally, the ABL Amendment changes the rate provisions for Canadian dollar denominated loans from the Canadian dollar offered rate to the term Canadian Overnight Repo Rate Average (the “CORRA” rate), and adds a leverage based step-down to the pricing grid otherwise based on Average Availability (as defined in the ABL Credit Agreement). Borrowings under the ABL Facility bear interest at a floating rate, which, at the Company’s election, could be (a) in the case of U.S. dollar denominated loans, either (i) SOFR plus an applicable margin or (ii) the base rate plus an applicable margin; or (b) in the case of Canadian dollar denominated loans, the CORRA rate plus an applicable margin. The applicable margin varies based on Average Availability (as defined in the ABL Credit Agreement) from (a) with respect to base rate loans, 0.50% to 1.00% and (b) with respect to SOFR loans and CORRA rate loans, 1.50% to 2.00%. 2023 Credit Facility On January 13, 2023, the Company entered into a new credit agreement allowing for borrowings of up to $18.0 million (the “2023 Credit Facility”). Proceeds from the credit agreement were used to finance a portion of the Company’s acquisition of real property from a related party in December 2022. A portion of the loan proceeds has been used to finance improvements to the property. In connection with entering into the agreement, the Company received net proceeds of $13.7 million. During the first quarter of 2024, the Company drew down an additional $4.2 million, as certain required construction milestones were met. Borrowings bear interest at a fixed rate of 5.75% per annum and are required to be repaid monthly in an amount of approximately $0.1 million with a balloon payment due on the maturity date of January 13, 2028. Borrowings are secured by the real property and improv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Note 9: Earnings (Loss) Per Share Basic earnings (loss) per share is computed by dividing net earnings (loss) by the weighted-average number of shares of common stock outstanding. Diluted earnings (loss) per share includes the effects of potentially dilutive shares of common stock, if dilutive. Potentially dilutive effects include the exercise of warrants, contingently issuable shares, or share-based compensation. Our potentially dilutive shares aggregated 9.8 million and 24.8 million for the three and nine months ended September 30, 2024, respectively, and 29.1 million and 29.0 million for the same periods in 2023, and were not included in the computation of diluted earnings (loss) per share because the impact would have been anti-dilutive. The following tables set forth the computation of basic and dilutive earnings per share: Three Months Ended September 30, 2024 Three Months Ended September 30, 2023 (in $000s, except per share data) Net Income (loss) Weighted Average Shares Per Share Amount Net Income Weighted Average Shares Per Share Amount Basic earnings (loss) per share $ (17,416) 234,438 $ (0.07) $ 9,180 245,810 $ 0.04 Dilutive common share equivalents — — — — 784 — Diluted earnings (loss) per share $ (17,416) 234,438 $ (0.07) $ 9,180 246,594 $ 0.04 Nine Months Ended September 30, 2024 Nine Months Ended September 30, 2023 (in $000s, except per share data) Net Income (loss) Weighted Average Shares Per Share Amount Net Income Weighted Average Shares Per Share Amount Basic earnings (loss) per share $ (56,229) 238,162 $ (0.24) $ 34,590 245,987 $ 0.14 Dilutive common share equivalents — — — — 822 — Diluted earnings (loss) per share $ (56,229) 238,162 $ (0.24) $ 34,590 246,809 $ 0.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Note 10: Equity Preferred Stock As of both September 30, 2024 and December 31, 2023, we were authorized to issue 10,000,000 shares of preferred stock with a par value of $0.0001 per share, with such designation, rights and preferences as may be determined from time to time by our board of directors. As of both September 30, 2024 and December 31, 2023, there were no shares of preferred stock issued or outstanding. Common Stock As of both September 30, 2024 and December 31, 2023, we were authorized to issue 500,000,000 shares of common stock with a par value of $0.0001 per share. On August 2, 2022, the Company’s Board of Directors authorized a stock repurchase program, allowing for the repurchase of up to $30 million of the Company’s shares of common stock, which authorization was further increased by $25 million of shares on September 14, 2023, and increased again by $25 million of shares on March 11, 2024, upon exhaustion of prior authorization. Under the repurchase program, repurchases can be made from time to time using a variety of methods, which may include open market purchases, privately negotiated transactions, or otherwise, all in accordance with the rules of the Securities and Exchange Commission and other applicable legal requirements. The specific timing, price and size of purchases will depend on prevailing stock prices, general economic and market conditions, and other considerations. The repurchase program does not obligate the Company to acquire any particular amount of its common stock, and the repurchase program may be suspended or discontinued at any time at the Company’s discretion. During the three and nine months ended September 30, 2024, the Company repurchased approximately 1.3 million and 5.9 million shares of its common stock, respectively, which are held in treasury, for a total cost of $5.5 million and $28.6 million, including commission fees. During the three and nine months ended September 30, 2023, the Company repurchased approximately 2.5 million and 3.1 million shares of common stock, respectively, for a total cost of $15.8 million and $20.1 million. At September 30, 2024, $1.9 million was available under the stock repurchase program. Contingently Issuable and Earnout Shares Contingently Issuable Shares NESCO Holdings, LP is a Delaware limited partnership holding shares of our common stock. NESCO Holdings, LP is owned and controlled by Energy Capital Partners, and, as of September 30, 2024, had the right to receive 1,651,798 shares of common stock if during the seven-year period ending July 31, 2026, the trading price of common stock exceeds $19.00 per share for any 20 trading days during a 30 consecutive trading day period or if a sale transaction of the Company occurs in which the consideration paid per share to holders of common stock exceeds $19.00 per share. Earnout Shares Pursuant to the Stockholders’ Agreement dated July 31, 2019 (as amended and restated from time to time, the “Stockholders’ Agreement”), certain stockholders agreed to restrictions on approximately 3,100,000 of their shares of the Company’s Common Stock (the “Earnout Shares”). The Earnout Shares shall be automatically forfeited by the holders thereof to the Company for no consideration with respect to (i) 2.8 million shares unless the trading price of the Common Stock equals or exceeds certain price targets by July 31 2024 (the “Minimum and Second Target Earnout Shares”) and (ii) 0.3 million shares unless the trading price of the Common Stock equals or exceeds $19.00 per share for any period of 20 trading days out of 30 consecutive trading days to and including July 31, 2026 (the “Maximum Target Earnout Shares”). On July 31, 2024, the price targets for the Minimum and Second Target Earnout Shares were not met, and such shares were forfeited by the respective holders pursuant to the Stockholder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11: Fair Value Measurements The 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The following table sets forth the carrying values (exclusive of deferred financing fees) and fair values of our financial liabilities: Carrying Value Fair Value (in $000s) Level 1 Level 2 Level 3 September 30, 2024 ABL Facility $ 627,900 $ — $ 627,900 $ — 2029 Secured Notes 920,000 — 841,800 — 2023 Credit Facility 17,733 — 17,733 — Other notes payable 23,920 — 23,920 — December 31, 2023 ABL Facility $ 552,400 $ — $ 552,400 $ — 2029 Secured Notes 920,000 — 846,400 — 2023 Credit Facility 13,800 — 13,800 — Other notes payable 31,599 — 31,599 — The carrying amounts of the ABL Facility, 2023 Credit Facility and other notes payable approximated fair value as of September 30, 2024 and December 31, 2023 based upon terms and conditions available to the Company at those dates in comparison to the terms and conditions of its outstanding debt. The estimated fair value of the 2029 Secured Notes is calculated using Level 2 inputs, based on bid prices obtained from brok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2: Income Taxes For interim periods, we estimate our annual effective tax rate, exclusive of discrete items, which is derived primarily by our estimate of our valuation allowance as of the end of our fiscal year. The Company’s effective tax rate for the nine months ended September 30, 2024 and 2023 differs from the U.S. federal statutory tax rate due to the recording of valuation allowances. We recorded an income tax expense of $0.5 million for the nine months ended September 30, 2024 resulting in an effective tax rate of (0.9)% compared to an income tax expense of $2.7 million for the comparable prior year period, at an effective tax rate of 7.2%. The decrease in the effective tax rate for the nine months ended September 30, 2024 compared to same period in 2023, was primarily due to state and local income tax updates enacted during the current period. The Organization for Economic Cooperation and Development (“OECD”) has issued “Pillar Two” model rules introducing a new global minimum tax of 15% effective on January 1, 2024. While the US has not adopted the Pillar Two rules, effective June 20, 2024, Canada has enacted legislation formally adopting Pillar Two. As currently designed, Pillar Two will ultimately apply to our worldwide operations. Considering we do not have material operations in jurisdictions with tax rates lower than the Pillar Two minimum, these rules are not expected to materially increase our global tax liability. We will continue to monitor US and global legislative activities related to Pillar Tw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We record a liability when we believe that it is both probable that a liability has been incurred and the amount can be reasonably estimated. Significant judgment is required to determine both probability and the estimated amount. We review these provisions at least quarterly and adjust these provisions to reflect the impact of negotiations, settlements, rulings, advice of legal counsel, and updated information. Legal Matters In the normal course of business, there are various claims in process, matters in litigation, and other contingencies. At this time, no claims of these types, certain of which are covered by insurance policies, have had a material effect on the Company. Certain jurisdictions in which the Company operates do not allow insurance recoveries related to punitive damages. For matters pertaining to the pre-acquisition activities of Custom Truck One Source, L.P. (“Custom Truck LP”), the sellers of Custom Truck LP have agreed to indemnify the Company for losses arising out of the breach of pre-closing covenants in the purchase agreement and certain indemnified tax matters discussed below, with recourse limited to $10.0 million and $5.0 million escrow accounts, respectively. From time to time, the Company is audited by state and local taxing authorities. These audits typically focus on the Company’s withholding of state-specific sales tax and rental-related taxes. Custom Truck LP’s withholdings of federal excise taxes for each of the four quarterly periods during 2015 are currently under audit by the IRS. The IRS issued an assessment on October 28, 2020 in an aggregate amount of $2.4 million for the 2015 periods, alleging that certain types of sold equipment are not eligible for the Mobile Machinery Exemption set forth in the Internal Revenue Code (the “Code”). An appeal was filed on January 28, 2021. Based on management’s understanding of the facts and circumstances, including the relevant provisions of the Code, and historical precedent, including previous successful appeals of similar assessments in prior years, management does not believe the likelihood of a loss resulting from the IRS assessment to be probable at this time. While it is not possible to predict the outcome of the foregoing matters with certainty, it is the opinion of management that the final outcome of these matters will not have a material effect on the Company’s consolidated financial condition, results of operations and cash flows. Purchase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47220</v>
      </c>
      <c r="C4" s="6" t="n">
        <v>434353</v>
      </c>
      <c r="D4" s="6" t="n">
        <v>1281540</v>
      </c>
      <c r="E4" s="6" t="n">
        <v>1343346</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Depreciation of rental equipment</t>
        </is>
      </c>
      <c r="B6" s="5" t="n">
        <v>45956</v>
      </c>
      <c r="C6" s="5" t="n">
        <v>42469</v>
      </c>
      <c r="D6" s="5" t="n">
        <v>134285</v>
      </c>
      <c r="E6" s="5" t="n">
        <v>126415</v>
      </c>
    </row>
    <row r="7">
      <c r="A7" s="4" t="inlineStr">
        <is>
          <t>Total cost of revenue</t>
        </is>
      </c>
      <c r="B7" s="5" t="n">
        <v>355391</v>
      </c>
      <c r="C7" s="5" t="n">
        <v>327197</v>
      </c>
      <c r="D7" s="5" t="n">
        <v>1009735</v>
      </c>
      <c r="E7" s="5" t="n">
        <v>1015910</v>
      </c>
    </row>
    <row r="8">
      <c r="A8" s="4" t="inlineStr">
        <is>
          <t>Gross Profit</t>
        </is>
      </c>
      <c r="B8" s="5" t="n">
        <v>91829</v>
      </c>
      <c r="C8" s="5" t="n">
        <v>107156</v>
      </c>
      <c r="D8" s="5" t="n">
        <v>271805</v>
      </c>
      <c r="E8" s="5" t="n">
        <v>327436</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 expenses</t>
        </is>
      </c>
      <c r="B10" s="5" t="n">
        <v>54630</v>
      </c>
      <c r="C10" s="5" t="n">
        <v>56955</v>
      </c>
      <c r="D10" s="5" t="n">
        <v>168322</v>
      </c>
      <c r="E10" s="5" t="n">
        <v>171974</v>
      </c>
    </row>
    <row r="11">
      <c r="A11" s="4" t="inlineStr">
        <is>
          <t>Amortization</t>
        </is>
      </c>
      <c r="B11" s="5" t="n">
        <v>6696</v>
      </c>
      <c r="C11" s="5" t="n">
        <v>6698</v>
      </c>
      <c r="D11" s="5" t="n">
        <v>19966</v>
      </c>
      <c r="E11" s="5" t="n">
        <v>19976</v>
      </c>
    </row>
    <row r="12">
      <c r="A12" s="4" t="inlineStr">
        <is>
          <t>Non-rental depreciation</t>
        </is>
      </c>
      <c r="B12" s="5" t="n">
        <v>3472</v>
      </c>
      <c r="C12" s="5" t="n">
        <v>2602</v>
      </c>
      <c r="D12" s="5" t="n">
        <v>9752</v>
      </c>
      <c r="E12" s="5" t="n">
        <v>7973</v>
      </c>
    </row>
    <row r="13">
      <c r="A13" s="4" t="inlineStr">
        <is>
          <t>Transaction expenses and other</t>
        </is>
      </c>
      <c r="B13" s="5" t="n">
        <v>3994</v>
      </c>
      <c r="C13" s="5" t="n">
        <v>2890</v>
      </c>
      <c r="D13" s="5" t="n">
        <v>14684</v>
      </c>
      <c r="E13" s="5" t="n">
        <v>10039</v>
      </c>
    </row>
    <row r="14">
      <c r="A14" s="4" t="inlineStr">
        <is>
          <t>Total operating expenses</t>
        </is>
      </c>
      <c r="B14" s="5" t="n">
        <v>68792</v>
      </c>
      <c r="C14" s="5" t="n">
        <v>69145</v>
      </c>
      <c r="D14" s="5" t="n">
        <v>212724</v>
      </c>
      <c r="E14" s="5" t="n">
        <v>209962</v>
      </c>
    </row>
    <row r="15">
      <c r="A15" s="4" t="inlineStr">
        <is>
          <t>Operating Income</t>
        </is>
      </c>
      <c r="B15" s="5" t="n">
        <v>23037</v>
      </c>
      <c r="C15" s="5" t="n">
        <v>38011</v>
      </c>
      <c r="D15" s="5" t="n">
        <v>59081</v>
      </c>
      <c r="E15" s="5" t="n">
        <v>117474</v>
      </c>
    </row>
    <row r="16">
      <c r="A16" s="3" t="inlineStr">
        <is>
          <t>Other Expense</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43875</v>
      </c>
      <c r="C17" s="5" t="n">
        <v>34144</v>
      </c>
      <c r="D17" s="5" t="n">
        <v>124191</v>
      </c>
      <c r="E17" s="5" t="n">
        <v>94945</v>
      </c>
    </row>
    <row r="18">
      <c r="A18" s="4" t="inlineStr">
        <is>
          <t>Financing and other expense (income)</t>
        </is>
      </c>
      <c r="B18" s="5" t="n">
        <v>-2818</v>
      </c>
      <c r="C18" s="5" t="n">
        <v>-5745</v>
      </c>
      <c r="D18" s="5" t="n">
        <v>-9399</v>
      </c>
      <c r="E18" s="5" t="n">
        <v>-14744</v>
      </c>
    </row>
    <row r="19">
      <c r="A19" s="4" t="inlineStr">
        <is>
          <t>Total other expense</t>
        </is>
      </c>
      <c r="B19" s="5" t="n">
        <v>41057</v>
      </c>
      <c r="C19" s="5" t="n">
        <v>28399</v>
      </c>
      <c r="D19" s="5" t="n">
        <v>114792</v>
      </c>
      <c r="E19" s="5" t="n">
        <v>80201</v>
      </c>
    </row>
    <row r="20">
      <c r="A20" s="4" t="inlineStr">
        <is>
          <t>Income (Loss) Before Income Taxes</t>
        </is>
      </c>
      <c r="B20" s="5" t="n">
        <v>-18020</v>
      </c>
      <c r="C20" s="5" t="n">
        <v>9612</v>
      </c>
      <c r="D20" s="5" t="n">
        <v>-55711</v>
      </c>
      <c r="E20" s="5" t="n">
        <v>37273</v>
      </c>
    </row>
    <row r="21">
      <c r="A21" s="4" t="inlineStr">
        <is>
          <t>Income Tax Expense (Benefit)</t>
        </is>
      </c>
      <c r="B21" s="5" t="n">
        <v>-604</v>
      </c>
      <c r="C21" s="5" t="n">
        <v>432</v>
      </c>
      <c r="D21" s="5" t="n">
        <v>518</v>
      </c>
      <c r="E21" s="5" t="n">
        <v>2683</v>
      </c>
    </row>
    <row r="22">
      <c r="A22" s="4" t="inlineStr">
        <is>
          <t>Net Income (Loss)</t>
        </is>
      </c>
      <c r="B22" s="5" t="n">
        <v>-17416</v>
      </c>
      <c r="C22" s="5" t="n">
        <v>9180</v>
      </c>
      <c r="D22" s="5" t="n">
        <v>-56229</v>
      </c>
      <c r="E22" s="5" t="n">
        <v>34590</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Unrealized foreign currency translation adjustments</t>
        </is>
      </c>
      <c r="B24" s="5" t="n">
        <v>1310</v>
      </c>
      <c r="C24" s="5" t="n">
        <v>-2823</v>
      </c>
      <c r="D24" s="5" t="n">
        <v>-2159</v>
      </c>
      <c r="E24" s="5" t="n">
        <v>-259</v>
      </c>
    </row>
    <row r="25">
      <c r="A25" s="4" t="inlineStr">
        <is>
          <t>Other Comprehensive Income (Loss)</t>
        </is>
      </c>
      <c r="B25" s="5" t="n">
        <v>1310</v>
      </c>
      <c r="C25" s="5" t="n">
        <v>-2823</v>
      </c>
      <c r="D25" s="5" t="n">
        <v>-2159</v>
      </c>
      <c r="E25" s="5" t="n">
        <v>-259</v>
      </c>
    </row>
    <row r="26">
      <c r="A26" s="4" t="inlineStr">
        <is>
          <t>Comprehensive Income (Loss)</t>
        </is>
      </c>
      <c r="B26" s="6" t="n">
        <v>-16106</v>
      </c>
      <c r="C26" s="6" t="n">
        <v>6357</v>
      </c>
      <c r="D26" s="6" t="n">
        <v>-58388</v>
      </c>
      <c r="E26" s="6" t="n">
        <v>34331</v>
      </c>
    </row>
    <row r="27">
      <c r="A27" s="3" t="inlineStr">
        <is>
          <t>Net Income (Loss) Per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0.07000000000000001</v>
      </c>
      <c r="C28" s="7" t="n">
        <v>0.04</v>
      </c>
      <c r="D28" s="7" t="n">
        <v>-0.24</v>
      </c>
      <c r="E28" s="7" t="n">
        <v>0.14</v>
      </c>
    </row>
    <row r="29">
      <c r="A29" s="4" t="inlineStr">
        <is>
          <t>Diluted (in dollars per share)</t>
        </is>
      </c>
      <c r="B29" s="7" t="n">
        <v>-0.07000000000000001</v>
      </c>
      <c r="C29" s="7" t="n">
        <v>0.04</v>
      </c>
      <c r="D29" s="7" t="n">
        <v>-0.24</v>
      </c>
      <c r="E29" s="7" t="n">
        <v>0.14</v>
      </c>
    </row>
    <row r="30">
      <c r="A30" s="3" t="inlineStr">
        <is>
          <t>Weighted-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234438</v>
      </c>
      <c r="C31" s="5" t="n">
        <v>245810</v>
      </c>
      <c r="D31" s="5" t="n">
        <v>238162</v>
      </c>
      <c r="E31" s="5" t="n">
        <v>245987</v>
      </c>
    </row>
    <row r="32">
      <c r="A32" s="4" t="inlineStr">
        <is>
          <t>Diluted (in shares)</t>
        </is>
      </c>
      <c r="B32" s="5" t="n">
        <v>234438</v>
      </c>
      <c r="C32" s="5" t="n">
        <v>246594</v>
      </c>
      <c r="D32" s="5" t="n">
        <v>238162</v>
      </c>
      <c r="E32" s="5" t="n">
        <v>246809</v>
      </c>
    </row>
    <row r="33">
      <c r="A33" s="4" t="inlineStr">
        <is>
          <t>Rental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108324</v>
      </c>
      <c r="C35" s="6" t="n">
        <v>118209</v>
      </c>
      <c r="D35" s="6" t="n">
        <v>317492</v>
      </c>
      <c r="E35" s="6" t="n">
        <v>358666</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Cost of goods and service</t>
        </is>
      </c>
      <c r="B37" s="5" t="n">
        <v>29439</v>
      </c>
      <c r="C37" s="5" t="n">
        <v>29874</v>
      </c>
      <c r="D37" s="5" t="n">
        <v>88559</v>
      </c>
      <c r="E37" s="5" t="n">
        <v>91754</v>
      </c>
    </row>
    <row r="38">
      <c r="A38" s="4" t="inlineStr">
        <is>
          <t>Equipment sal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305476</v>
      </c>
      <c r="C40" s="5" t="n">
        <v>283079</v>
      </c>
      <c r="D40" s="5" t="n">
        <v>863711</v>
      </c>
      <c r="E40" s="5" t="n">
        <v>886486</v>
      </c>
    </row>
    <row r="41">
      <c r="A41" s="3" t="inlineStr">
        <is>
          <t>Cost of Revenue</t>
        </is>
      </c>
      <c r="B41" s="4" t="inlineStr">
        <is>
          <t xml:space="preserve"> </t>
        </is>
      </c>
      <c r="C41" s="4" t="inlineStr">
        <is>
          <t xml:space="preserve"> </t>
        </is>
      </c>
      <c r="D41" s="4" t="inlineStr">
        <is>
          <t xml:space="preserve"> </t>
        </is>
      </c>
      <c r="E41" s="4" t="inlineStr">
        <is>
          <t xml:space="preserve"> </t>
        </is>
      </c>
    </row>
    <row r="42">
      <c r="A42" s="4" t="inlineStr">
        <is>
          <t>Cost of goods and service</t>
        </is>
      </c>
      <c r="B42" s="5" t="n">
        <v>251987</v>
      </c>
      <c r="C42" s="5" t="n">
        <v>228912</v>
      </c>
      <c r="D42" s="5" t="n">
        <v>704105</v>
      </c>
      <c r="E42" s="5" t="n">
        <v>720303</v>
      </c>
    </row>
    <row r="43">
      <c r="A43" s="4" t="inlineStr">
        <is>
          <t>Parts sales and services</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t>
        </is>
      </c>
      <c r="B45" s="5" t="n">
        <v>33420</v>
      </c>
      <c r="C45" s="5" t="n">
        <v>33065</v>
      </c>
      <c r="D45" s="5" t="n">
        <v>100337</v>
      </c>
      <c r="E45" s="5" t="n">
        <v>98194</v>
      </c>
    </row>
    <row r="46">
      <c r="A46" s="3" t="inlineStr">
        <is>
          <t>Cost of Revenue</t>
        </is>
      </c>
      <c r="B46" s="4" t="inlineStr">
        <is>
          <t xml:space="preserve"> </t>
        </is>
      </c>
      <c r="C46" s="4" t="inlineStr">
        <is>
          <t xml:space="preserve"> </t>
        </is>
      </c>
      <c r="D46" s="4" t="inlineStr">
        <is>
          <t xml:space="preserve"> </t>
        </is>
      </c>
      <c r="E46" s="4" t="inlineStr">
        <is>
          <t xml:space="preserve"> </t>
        </is>
      </c>
    </row>
    <row r="47">
      <c r="A47" s="4" t="inlineStr">
        <is>
          <t>Cost of goods and service</t>
        </is>
      </c>
      <c r="B47" s="6" t="n">
        <v>28009</v>
      </c>
      <c r="C47" s="6" t="n">
        <v>25942</v>
      </c>
      <c r="D47" s="6" t="n">
        <v>82786</v>
      </c>
      <c r="E47" s="6" t="n">
        <v>774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 xml:space="preserve">Note 14: Related Parties The Company has transactions with related parties as summarized below. Rentals and Sales — The Company rents and sells equipment and provides services to R&amp;M Equipment Rental, a business partially owned by members of the Company’s management. The Company also rents equipment and purchases inventory from R&amp;M Equipment Rental. Other — The Company has purchased aircraft charter services from entities owned by members of the Company’s management and their immediate families. Charter services payments related to these transactions are immaterial. Air travel expenses are recorded in selling, general, and administrative expenses. Management Fees — The Company is obligated under a Corporate Advisory Services Agreement with Platinum, under which management fees are payable to Platinum quarterly. The management fees are recorded in transaction expenses and other in the Company’s Consolidated Statements of Operations and Comprehensive Income (Loss). A summary of the transactions with the foregoing related parties included in the Condensed Consolidated Statements of Operations and Comprehensive Income (Loss) is as follows: Three Months Ended September 30, Nine Months Ended September 30, (in $000s) 2024 2023 2024 2023 Total revenues from transactions with related parties $ 6,341 $ 4,728 $ 17,945 $ 23,231 Expenses incurred from transactions with related parties included in cost of revenue $ 287 $ 239 $ 1,039 $ 1,091 Expenses incurred from transactions with related parties included in operating expenses $ 693 $ 1,391 $ 2,093 $ 4,154 Amounts receivable from/payable to related parties included in the Condensed Consolidated Balance Sheets are as follows: (in $000s) September 30, 2024 December 31, 2023 Accounts receivable from related parties $ 1,499 $ 695 Accounts payable to related parties $ 115 $ 1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Note 15: Segments Our operations are primarily organized and managed by operating segment. Operating segment performance and resource allocations are primarily based on gross profit. Intersegment sales and any related profits are eliminated in consolidation. We manage the business in three reporting segments: Equipment Rental Solutions (“ERS”), Truck and Equipment Sales (“TES”) and Aftermarket Parts and Services (“APS”). The Company’s segment results are presented in the tables below: Three Months Ended September 30, 2024 (in $000s) ERS TES APS Total Revenue: Rental $ 105,317 $ — $ 3,007 $ 108,324 Equipment sales 45,574 259,902 — 305,476 Parts and services — — 33,420 33,420 Total revenue 150,891 259,902 36,427 447,220 Cost of revenue: Rentals/parts and services 29,415 — 28,033 57,448 Equipment sales 33,975 218,012 — 251,987 Depreciation of rental equipment 44,964 — 992 45,956 Total cost of revenue 108,354 218,012 29,025 355,391 Gross profit $ 42,537 $ 41,890 $ 7,402 $ 91,829 Three Months Ended September 30, 2023 (in $000s) ERS TES APS Total Revenue: Rental $ 114,929 $ — $ 3,280 118,209 Equipment sales 52,175 230,904 — 283,079 Parts and services — — 33,065 33,065 Total revenue 167,104 230,904 36,345 434,353 Cost of revenue: Rentals/parts and services 29,613 — 26,203 55,816 Equipment sales 37,828 191,084 — 228,912 Depreciation of rental equipment 41,652 — 817 42,469 Total cost of revenue 109,093 191,084 27,020 327,197 Gross profit $ 58,011 $ 39,820 $ 9,325 $ 107,156 Nine Months Ended September 30, 2024 (in $000s) ERS TES APS Total Revenue: Rental $ 309,304 $ — $ 8,188 $ 317,492 Equipment sales 116,026 747,685 — 863,711 Parts and services — — 100,337 100,337 Total revenue 425,330 747,685 108,525 1,281,540 Cost of revenue: Rentals/parts and services 88,496 — 82,849 171,345 Equipment sales 83,865 620,240 — 704,105 Depreciation of rental equipment 131,242 — 3,043 134,285 Total cost of revenue 303,603 620,240 85,892 1,009,735 Gross profit $ 121,727 $ 127,445 $ 22,633 $ 271,805 Nine Months Ended September 30, 2023 (in $000s) ERS TES APS Total Revenue: Rental $ 346,545 $ — $ 12,121 $ 358,666 Equipment sales 195,005 691,481 — 886,486 Parts and services — — 98,194 98,194 Total revenue 541,550 691,481 110,315 1,343,346 Cost of revenue: Rentals/parts and services 90,014 — 79,178 169,192 Equipment sales 148,711 571,592 — 720,303 Depreciation of rental equipment 123,969 — 2,446 126,415 Total cost of revenue 362,694 571,592 81,624 1,015,910 Gross profit $ 178,856 $ 119,889 $ 28,691 $ 327,436 Total assets by operating segment are not disclosed herein because asset by operating segment data is not reviewed by the chief operating decision-maker (“CODM”) to assess performance and allocate resources. Gross profit is the primary operating result whereby our segments are evaluated for performance and resource allocation. The following table presents a reconciliation of consolidated gross profit to consolidated income (loss) before income taxes: Three Months Ended September 30, Nine Months Ended September 30, (in $000s) 2024 2023 2024 2023 Gross profit $ 91,829 $ 107,156 $ 271,805 $ 327,436 Selling, general and administrative expenses 54,630 56,955 168,322 171,974 Amortization 6,696 6,698 19,966 19,976 Non-rental depreciation 3,472 2,602 9,752 7,973 Transaction expenses and other 3,994 2,890 14,684 10,039 Interest expense, net 43,875 34,144 124,191 94,945 Financing and other expense (income) (2,818) (5,745) (9,399) (14,744) Income (loss) before income taxes $ (18,020) $ 9,612 $ (55,711) $ 37,273 The following table presents total assets by country: (in $000s) September 30, 2024 December 31, 2023 Assets: United States $ 3,457,031 $ 3,243,619 Canada 122,909 124,178 Total Assets $ 3,579,940 $ 3,367,7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accompanying condensed consolidated financial statements have been prepared in accordance with United States generally accepted accounting principles (“GAAP”). Our condensed consolidated financial statements include the accounts of all wholly-owned subsidiaries. All intercompany accounts and transactions have been eliminated in consolidation. The preparation of financial statements in accordance with GAAP requires that these Unaudited Condensed Consolidated Financial Statements and most of the disclosures in these Notes be presented on a historical basis, as of or for the current interim period ended or comparable prior period. The accompanying interim statements of the Company have been prepared in accordance with GAAP for interim financial information and with the instructions to Form 10-Q and Article 10 of Regulation S-X, and the Condensed Consolidated Balance Sheet at December 31, 2023 has been derived from the audited consolidated financial statements of Custom Truck One Source, Inc. at that date. Accordingly, these interim financial statements do not include all of the information and footnotes required by GAAP for complete financial statements. In the opinion of management, all adjustments, consisting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s. These interim statements should be read in conjunction with the Custom Truck One Source, Inc. audited consolidated financial statements included in the Custom Truck One Source, Inc. Annual Report on Form 10-K for the year ended December 31, 2023.</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 and expenses during the reporting period. Actual results could differ from those estimates.</t>
        </is>
      </c>
    </row>
    <row r="6">
      <c r="A6" s="4" t="inlineStr">
        <is>
          <t>Recently Issued Accounting Standards</t>
        </is>
      </c>
      <c r="B6" s="4" t="inlineStr">
        <is>
          <t>Recently Issued Accounting Standards Income Taxes In December 2023, the Financial Accounting Standards Board (the “FASB”) issued Accounting Standards Update No. 2023-09, Income Taxes — Improvements to Income Tax Disclosures (Topic 740) (“ASU 2023-09”), which expands income tax disclosure requirements to include additional information related to the rate reconciliation of our effective tax rates to statutory rates as well as additional disaggregation of taxes paid. The amendments in the ASU also remove disclosures related to certain unrecognized tax benefits and deferred taxes. ASU 2023-09 is effective for fiscal years beginning after December 15, 2024. The amendments may be applied prospectively or retrospectively, and early adoption is permitted. We are currently assessing the impact of the requirements on our condensed consolidated financial statements and disclosures. Segment Reporting In November 2023, the FASB issued Accounting Standards Update No. 2023-07, Segment Reporting — Improvements to Reportable Segment Disclosures (Topic 280) (“ASU 2023-07”), which expands reportable segment disclosure requirements, primarily through enhanced disclosures about significant segment expenses. The guidance is effective for fiscal years beginning after December 15, 2023, and interim periods within fiscal years beginning after December 15, 2024, with retrospective application required and early adoption permitted. We are currently assessing the impact of the requirements on our condensed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by Geographic Areas</t>
        </is>
      </c>
      <c r="B4" s="4" t="inlineStr">
        <is>
          <t xml:space="preserve">The Company had total revenue in the following geographic areas: Three Months Ended September 30, Nine Months Ended September 30, (in $000s) 2024 2023 2024 2023 United States $ 435,919 $ 424,513 $ 1,247,682 $ 1,305,292 Canada 11,301 9,840 33,858 38,054 Total Revenue $ 447,220 $ 434,353 $ 1,281,540 $ 1,343,346 </t>
        </is>
      </c>
    </row>
    <row r="5">
      <c r="A5" s="4" t="inlineStr">
        <is>
          <t>Schedule of Revenue by Major Product and Service Line</t>
        </is>
      </c>
      <c r="B5" s="4" t="inlineStr">
        <is>
          <t xml:space="preserve">The Company’s revenue by major product and service line for the three and nine months ended September 30, 2024 and 2023 are presented in the table below. Three Months Ended September 30, Three Months Ended September 30, 2024 2023 (in $000s) Topic 842 Topic 606 Total Topic 842 Topic 606 Total Rental: Rental $ 103,703 $ — $ 103,703 $ 112,373 $ — $ 112,373 Shipping and handling — 4,621 4,621 — 5,836 5,836 Total rental revenue 103,703 4,621 108,324 112,373 5,836 118,209 Sales and services: Equipment sales 3,701 301,775 305,476 12,760 270,319 283,079 Parts and services 2,300 31,120 33,420 4,216 28,849 33,065 Total sales and services 6,001 332,895 338,896 16,976 299,168 316,144 Total revenue $ 109,704 $ 337,516 $ 447,220 $ 129,349 $ 305,004 $ 434,353 Nine Months Ended September 30, Nine Months Ended September 30, 2024 2023 (in $000s) Topic 842 Topic 606 Total Topic 842 Topic 606 Total Rental: Rental $ 303,418 $ — $ 303,418 $ 339,896 $ — $ 339,896 Shipping and handling — 14,074 14,074 — 18,770 18,770 Total rental revenue 303,418 14,074 317,492 339,896 18,770 358,666 Sales and services: Equipment sales 8,273 855,438 863,711 56,535 829,951 886,486 Parts and services 8,170 92,167 100,337 15,969 82,225 98,194 Total sales and services 16,443 947,605 964,048 72,504 912,176 984,680 Total revenue $ 319,861 $ 961,679 $ 1,281,540 $ 412,400 $ 930,946 $ 1,343,346 </t>
        </is>
      </c>
    </row>
    <row r="6">
      <c r="A6" s="4" t="inlineStr">
        <is>
          <t>Schedule of Accounts Receivable, Net</t>
        </is>
      </c>
      <c r="B6" s="4" t="inlineStr">
        <is>
          <t xml:space="preserve">Accounts receivable, net consisted of the following: (in $000s) September 30, 2024 December 31, 2023 Accounts receivable $ 194,022 $ 232,592 Less: allowance for doubtful accounts (17,985) (17,503) Accounts receivable, net $ 176,037 $ 215,0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ales-Type Leases (Tables)</t>
        </is>
      </c>
      <c r="B1" s="2" t="inlineStr">
        <is>
          <t>9 Months Ended</t>
        </is>
      </c>
    </row>
    <row r="2">
      <c r="B2" s="2" t="inlineStr">
        <is>
          <t>Sep. 30, 2024</t>
        </is>
      </c>
    </row>
    <row r="3">
      <c r="A3" s="3" t="inlineStr">
        <is>
          <t>Leases [Abstract]</t>
        </is>
      </c>
      <c r="B3" s="4" t="inlineStr">
        <is>
          <t xml:space="preserve"> </t>
        </is>
      </c>
    </row>
    <row r="4">
      <c r="A4" s="4" t="inlineStr">
        <is>
          <t>Schedule of Revenue from Rental Agreements Qualifying as Sales-Type Leases</t>
        </is>
      </c>
      <c r="B4" s="4" t="inlineStr">
        <is>
          <t xml:space="preserve">Revenue from rental agreements qualifying as sales-type leases was as follows: Three Months Ended September 30, Nine Months Ended September 30, (in $000s) 2024 2023 2024 2023 Equipment sales $ 3,701 $ 12,760 $ 8,273 $ 56,535 Cost of equipment sales 4,111 11,714 8,162 54,354 Gross margin $ (410) $ 1,046 $ 111 $ 2,1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y consisted of the following: (in $000s) September 30, 2024 December 31, 2023 Whole goods $ 1,068,328 $ 846,170 Aftermarket parts and services inventory 132,597 139,624 Inventory $ 1,200,925 $ 985,7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loor Plan Financing (Tables)</t>
        </is>
      </c>
      <c r="B1" s="2" t="inlineStr">
        <is>
          <t>9 Months Ended</t>
        </is>
      </c>
    </row>
    <row r="2">
      <c r="B2" s="2" t="inlineStr">
        <is>
          <t>Sep. 30, 2024</t>
        </is>
      </c>
    </row>
    <row r="3">
      <c r="A3" s="3" t="inlineStr">
        <is>
          <t>Debt Disclosure [Abstract]</t>
        </is>
      </c>
      <c r="B3" s="4" t="inlineStr">
        <is>
          <t xml:space="preserve"> </t>
        </is>
      </c>
    </row>
    <row r="4">
      <c r="A4" s="4" t="inlineStr">
        <is>
          <t>Schedule of Floor Plan Payables</t>
        </is>
      </c>
      <c r="B4" s="4" t="inlineStr">
        <is>
          <t xml:space="preserve">The amounts owed under floor plan payables are summarized as follows: (in $000s) September 30, 2024 December 31, 2023 Trade: Daimler Truck Financial $ 237,938 $ 181,480 PACCAR Financial Services 148,859 71,717 Ford Motor Credit Company, LLC 41,959 — Trade floor plan payables $ 428,756 $ 253,197 Non-trade: PNC Equipment Finance, LLC $ 493,786 $ 409,113 Non-trade floor plan payables $ 493,786 $ 409,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Rental Equipment</t>
        </is>
      </c>
      <c r="B4" s="4" t="inlineStr">
        <is>
          <t xml:space="preserve">Rental equipment, net consisted of the following: (in $000s) September 30, 2024 December 31, 2023 Rental equipment $ 1,491,918 $ 1,405,532 Less: accumulated depreciation (516,789) (488,828) Rental equipment, net $ 975,129 $ 916,7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Obligations and Associated Interest Rates</t>
        </is>
      </c>
      <c r="B4" s="4" t="inlineStr">
        <is>
          <t xml:space="preserve">Debt obligations and associated interest rates consisted of the following: (in $000s) September 30, 2024 December 31, 2023 September 30, 2024 December 31, 2023 ABL Facility $ 627,900 $ 552,400 7.0% 7.7% 2029 Secured Notes 920,000 920,000 5.5% 5.5% 2023 Credit Facility 17,733 13,800 5.8% 5.8% Other notes payable 23,920 31,599 3.1%-3.5% 3.1%-7.9% Total debt outstanding 1,589,553 1,517,799 Deferred financing fees (20,992) (22,406) Total debt net of deferred financing fees 1,568,561 1,495,393 Less: current maturities (1,458) (8,257) Long-term debt $ 1,567,103 $ 1,487,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ive Earnings Per Share</t>
        </is>
      </c>
      <c r="B4" s="4" t="inlineStr">
        <is>
          <t xml:space="preserve">The following tables set forth the computation of basic and dilutive earnings per share: Three Months Ended September 30, 2024 Three Months Ended September 30, 2023 (in $000s, except per share data) Net Income (loss) Weighted Average Shares Per Share Amount Net Income Weighted Average Shares Per Share Amount Basic earnings (loss) per share $ (17,416) 234,438 $ (0.07) $ 9,180 245,810 $ 0.04 Dilutive common share equivalents — — — — 784 — Diluted earnings (loss) per share $ (17,416) 234,438 $ (0.07) $ 9,180 246,594 $ 0.04 Nine Months Ended September 30, 2024 Nine Months Ended September 30, 2023 (in $000s, except per share data) Net Income (loss) Weighted Average Shares Per Share Amount Net Income Weighted Average Shares Per Share Amount Basic earnings (loss) per share $ (56,229) 238,162 $ (0.24) $ 34,590 245,987 $ 0.14 Dilutive common share equivalents — — — — 822 — Diluted earnings (loss) per share $ (56,229) 238,162 $ (0.24) $ 34,590 246,809 $ 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438</v>
      </c>
      <c r="C3" s="6" t="n">
        <v>10309</v>
      </c>
    </row>
    <row r="4">
      <c r="A4" s="4" t="inlineStr">
        <is>
          <t>Accounts receivable, net</t>
        </is>
      </c>
      <c r="B4" s="5" t="n">
        <v>176037</v>
      </c>
      <c r="C4" s="5" t="n">
        <v>215089</v>
      </c>
    </row>
    <row r="5">
      <c r="A5" s="4" t="inlineStr">
        <is>
          <t>Financing receivables, net</t>
        </is>
      </c>
      <c r="B5" s="5" t="n">
        <v>11992</v>
      </c>
      <c r="C5" s="5" t="n">
        <v>30845</v>
      </c>
    </row>
    <row r="6">
      <c r="A6" s="4" t="inlineStr">
        <is>
          <t>Inventory</t>
        </is>
      </c>
      <c r="B6" s="5" t="n">
        <v>1200925</v>
      </c>
      <c r="C6" s="5" t="n">
        <v>985794</v>
      </c>
    </row>
    <row r="7">
      <c r="A7" s="4" t="inlineStr">
        <is>
          <t>Prepaid expenses and other</t>
        </is>
      </c>
      <c r="B7" s="5" t="n">
        <v>13573</v>
      </c>
      <c r="C7" s="5" t="n">
        <v>23862</v>
      </c>
    </row>
    <row r="8">
      <c r="A8" s="4" t="inlineStr">
        <is>
          <t>Total current assets</t>
        </is>
      </c>
      <c r="B8" s="5" t="n">
        <v>1410965</v>
      </c>
      <c r="C8" s="5" t="n">
        <v>1265899</v>
      </c>
    </row>
    <row r="9">
      <c r="A9" s="4" t="inlineStr">
        <is>
          <t>Property and equipment, net</t>
        </is>
      </c>
      <c r="B9" s="5" t="n">
        <v>161023</v>
      </c>
      <c r="C9" s="5" t="n">
        <v>142115</v>
      </c>
    </row>
    <row r="10">
      <c r="A10" s="4" t="inlineStr">
        <is>
          <t>Rental equipment, net</t>
        </is>
      </c>
      <c r="B10" s="5" t="n">
        <v>975129</v>
      </c>
      <c r="C10" s="5" t="n">
        <v>916704</v>
      </c>
    </row>
    <row r="11">
      <c r="A11" s="4" t="inlineStr">
        <is>
          <t>Goodwill</t>
        </is>
      </c>
      <c r="B11" s="5" t="n">
        <v>705282</v>
      </c>
      <c r="C11" s="5" t="n">
        <v>704011</v>
      </c>
    </row>
    <row r="12">
      <c r="A12" s="4" t="inlineStr">
        <is>
          <t>Intangible assets, net</t>
        </is>
      </c>
      <c r="B12" s="5" t="n">
        <v>259497</v>
      </c>
      <c r="C12" s="5" t="n">
        <v>277212</v>
      </c>
    </row>
    <row r="13">
      <c r="A13" s="4" t="inlineStr">
        <is>
          <t>Operating lease assets</t>
        </is>
      </c>
      <c r="B13" s="5" t="n">
        <v>50126</v>
      </c>
      <c r="C13" s="5" t="n">
        <v>38426</v>
      </c>
    </row>
    <row r="14">
      <c r="A14" s="4" t="inlineStr">
        <is>
          <t>Other assets</t>
        </is>
      </c>
      <c r="B14" s="5" t="n">
        <v>17918</v>
      </c>
      <c r="C14" s="5" t="n">
        <v>23430</v>
      </c>
    </row>
    <row r="15">
      <c r="A15" s="4" t="inlineStr">
        <is>
          <t>Total Assets</t>
        </is>
      </c>
      <c r="B15" s="5" t="n">
        <v>3579940</v>
      </c>
      <c r="C15" s="5" t="n">
        <v>3367797</v>
      </c>
    </row>
    <row r="16">
      <c r="A16" s="3" t="inlineStr">
        <is>
          <t>Current Liabilities</t>
        </is>
      </c>
      <c r="B16" s="4" t="inlineStr">
        <is>
          <t xml:space="preserve"> </t>
        </is>
      </c>
      <c r="C16" s="4" t="inlineStr">
        <is>
          <t xml:space="preserve"> </t>
        </is>
      </c>
    </row>
    <row r="17">
      <c r="A17" s="4" t="inlineStr">
        <is>
          <t>Accounts payable</t>
        </is>
      </c>
      <c r="B17" s="5" t="n">
        <v>88744</v>
      </c>
      <c r="C17" s="5" t="n">
        <v>117653</v>
      </c>
    </row>
    <row r="18">
      <c r="A18" s="4" t="inlineStr">
        <is>
          <t>Accrued expenses</t>
        </is>
      </c>
      <c r="B18" s="5" t="n">
        <v>58405</v>
      </c>
      <c r="C18" s="5" t="n">
        <v>73847</v>
      </c>
    </row>
    <row r="19">
      <c r="A19" s="4" t="inlineStr">
        <is>
          <t>Deferred revenue and customer deposits</t>
        </is>
      </c>
      <c r="B19" s="5" t="n">
        <v>20059</v>
      </c>
      <c r="C19" s="5" t="n">
        <v>28758</v>
      </c>
    </row>
    <row r="20">
      <c r="A20" s="4" t="inlineStr">
        <is>
          <t>Floor plan payables - trade</t>
        </is>
      </c>
      <c r="B20" s="5" t="n">
        <v>428756</v>
      </c>
      <c r="C20" s="5" t="n">
        <v>253197</v>
      </c>
    </row>
    <row r="21">
      <c r="A21" s="4" t="inlineStr">
        <is>
          <t>Floor plan payables - non-trade</t>
        </is>
      </c>
      <c r="B21" s="5" t="n">
        <v>493786</v>
      </c>
      <c r="C21" s="5" t="n">
        <v>409113</v>
      </c>
    </row>
    <row r="22">
      <c r="A22" s="4" t="inlineStr">
        <is>
          <t>Operating lease liabilities - current</t>
        </is>
      </c>
      <c r="B22" s="5" t="n">
        <v>7225</v>
      </c>
      <c r="C22" s="5" t="n">
        <v>6564</v>
      </c>
    </row>
    <row r="23">
      <c r="A23" s="4" t="inlineStr">
        <is>
          <t>Current maturities of long-term debt</t>
        </is>
      </c>
      <c r="B23" s="5" t="n">
        <v>1458</v>
      </c>
      <c r="C23" s="5" t="n">
        <v>8257</v>
      </c>
    </row>
    <row r="24">
      <c r="A24" s="4" t="inlineStr">
        <is>
          <t>Total current liabilities</t>
        </is>
      </c>
      <c r="B24" s="5" t="n">
        <v>1098433</v>
      </c>
      <c r="C24" s="5" t="n">
        <v>897389</v>
      </c>
    </row>
    <row r="25">
      <c r="A25" s="4" t="inlineStr">
        <is>
          <t>Long-term debt, net</t>
        </is>
      </c>
      <c r="B25" s="5" t="n">
        <v>1567103</v>
      </c>
      <c r="C25" s="5" t="n">
        <v>1487136</v>
      </c>
    </row>
    <row r="26">
      <c r="A26" s="4" t="inlineStr">
        <is>
          <t>Operating lease liabilities - noncurrent</t>
        </is>
      </c>
      <c r="B26" s="5" t="n">
        <v>44258</v>
      </c>
      <c r="C26" s="5" t="n">
        <v>32714</v>
      </c>
    </row>
    <row r="27">
      <c r="A27" s="4" t="inlineStr">
        <is>
          <t>Deferred income taxes</t>
        </is>
      </c>
      <c r="B27" s="5" t="n">
        <v>32637</v>
      </c>
      <c r="C27" s="5" t="n">
        <v>33355</v>
      </c>
    </row>
    <row r="28">
      <c r="A28" s="4" t="inlineStr">
        <is>
          <t>Total long-term liabilities</t>
        </is>
      </c>
      <c r="B28" s="5" t="n">
        <v>1643998</v>
      </c>
      <c r="C28" s="5" t="n">
        <v>1553205</v>
      </c>
    </row>
    <row r="29">
      <c r="A29" s="3" t="inlineStr">
        <is>
          <t>Stockholders' Equity</t>
        </is>
      </c>
      <c r="B29" s="4" t="inlineStr">
        <is>
          <t xml:space="preserve"> </t>
        </is>
      </c>
      <c r="C29" s="4" t="inlineStr">
        <is>
          <t xml:space="preserve"> </t>
        </is>
      </c>
    </row>
    <row r="30">
      <c r="A30" s="4" t="inlineStr">
        <is>
          <t>Common stock — $0.0001 par value, 500,000,000 shares authorized; 251,411,684 and 249,903,120 shares issued; and 233,432,467 and 241,011,332 shares outstanding, at September 30, 2024 and December 31, 2023, respectively</t>
        </is>
      </c>
      <c r="B30" s="5" t="n">
        <v>25</v>
      </c>
      <c r="C30" s="5" t="n">
        <v>25</v>
      </c>
    </row>
    <row r="31">
      <c r="A31" s="4" t="inlineStr">
        <is>
          <t>Treasury stock, at cost — 17,979,217 and 8,891,788 shares at September 30, 2024 and December 31, 2023, respectively</t>
        </is>
      </c>
      <c r="B31" s="5" t="n">
        <v>-87580</v>
      </c>
      <c r="C31" s="5" t="n">
        <v>-56524</v>
      </c>
    </row>
    <row r="32">
      <c r="A32" s="4" t="inlineStr">
        <is>
          <t>Additional paid-in capital</t>
        </is>
      </c>
      <c r="B32" s="5" t="n">
        <v>1547303</v>
      </c>
      <c r="C32" s="5" t="n">
        <v>1537553</v>
      </c>
    </row>
    <row r="33">
      <c r="A33" s="4" t="inlineStr">
        <is>
          <t>Accumulated other comprehensive loss</t>
        </is>
      </c>
      <c r="B33" s="5" t="n">
        <v>-8137</v>
      </c>
      <c r="C33" s="5" t="n">
        <v>-5978</v>
      </c>
    </row>
    <row r="34">
      <c r="A34" s="4" t="inlineStr">
        <is>
          <t>Accumulated deficit</t>
        </is>
      </c>
      <c r="B34" s="5" t="n">
        <v>-614102</v>
      </c>
      <c r="C34" s="5" t="n">
        <v>-557873</v>
      </c>
    </row>
    <row r="35">
      <c r="A35" s="4" t="inlineStr">
        <is>
          <t>Total stockholders' equity</t>
        </is>
      </c>
      <c r="B35" s="5" t="n">
        <v>837509</v>
      </c>
      <c r="C35" s="5" t="n">
        <v>917203</v>
      </c>
    </row>
    <row r="36">
      <c r="A36" s="4" t="inlineStr">
        <is>
          <t>Total Liabilities and Stockholders' Equity</t>
        </is>
      </c>
      <c r="B36" s="6" t="n">
        <v>3579940</v>
      </c>
      <c r="C36" s="6" t="n">
        <v>3367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Values and Fair Values of Financial Liabilities</t>
        </is>
      </c>
      <c r="B4" s="4" t="inlineStr">
        <is>
          <t xml:space="preserve">The following table sets forth the carrying values (exclusive of deferred financing fees) and fair values of our financial liabilities: Carrying Value Fair Value (in $000s) Level 1 Level 2 Level 3 September 30, 2024 ABL Facility $ 627,900 $ — $ 627,900 $ — 2029 Secured Notes 920,000 — 841,800 — 2023 Credit Facility 17,733 — 17,733 — Other notes payable 23,920 — 23,920 — December 31, 2023 ABL Facility $ 552,400 $ — $ 552,400 $ — 2029 Secured Notes 920,000 — 846,400 — 2023 Credit Facility 13,800 — 13,800 — Other notes payable 31,599 — 31,59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A summary of the transactions with the foregoing related parties included in the Condensed Consolidated Statements of Operations and Comprehensive Income (Loss) is as follows: Three Months Ended September 30, Nine Months Ended September 30, (in $000s) 2024 2023 2024 2023 Total revenues from transactions with related parties $ 6,341 $ 4,728 $ 17,945 $ 23,231 Expenses incurred from transactions with related parties included in cost of revenue $ 287 $ 239 $ 1,039 $ 1,091 Expenses incurred from transactions with related parties included in operating expenses $ 693 $ 1,391 $ 2,093 $ 4,154 Amounts receivable from/payable to related parties included in the Condensed Consolidated Balance Sheets are as follows: (in $000s) September 30, 2024 December 31, 2023 Accounts receivable from related parties $ 1,499 $ 695 Accounts payable to related parties $ 115 $ 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Company’s Segment Results</t>
        </is>
      </c>
      <c r="B4" s="4" t="inlineStr">
        <is>
          <t xml:space="preserve">The Company’s segment results are presented in the tables below: Three Months Ended September 30, 2024 (in $000s) ERS TES APS Total Revenue: Rental $ 105,317 $ — $ 3,007 $ 108,324 Equipment sales 45,574 259,902 — 305,476 Parts and services — — 33,420 33,420 Total revenue 150,891 259,902 36,427 447,220 Cost of revenue: Rentals/parts and services 29,415 — 28,033 57,448 Equipment sales 33,975 218,012 — 251,987 Depreciation of rental equipment 44,964 — 992 45,956 Total cost of revenue 108,354 218,012 29,025 355,391 Gross profit $ 42,537 $ 41,890 $ 7,402 $ 91,829 Three Months Ended September 30, 2023 (in $000s) ERS TES APS Total Revenue: Rental $ 114,929 $ — $ 3,280 118,209 Equipment sales 52,175 230,904 — 283,079 Parts and services — — 33,065 33,065 Total revenue 167,104 230,904 36,345 434,353 Cost of revenue: Rentals/parts and services 29,613 — 26,203 55,816 Equipment sales 37,828 191,084 — 228,912 Depreciation of rental equipment 41,652 — 817 42,469 Total cost of revenue 109,093 191,084 27,020 327,197 Gross profit $ 58,011 $ 39,820 $ 9,325 $ 107,156 Nine Months Ended September 30, 2024 (in $000s) ERS TES APS Total Revenue: Rental $ 309,304 $ — $ 8,188 $ 317,492 Equipment sales 116,026 747,685 — 863,711 Parts and services — — 100,337 100,337 Total revenue 425,330 747,685 108,525 1,281,540 Cost of revenue: Rentals/parts and services 88,496 — 82,849 171,345 Equipment sales 83,865 620,240 — 704,105 Depreciation of rental equipment 131,242 — 3,043 134,285 Total cost of revenue 303,603 620,240 85,892 1,009,735 Gross profit $ 121,727 $ 127,445 $ 22,633 $ 271,805 Nine Months Ended September 30, 2023 (in $000s) ERS TES APS Total Revenue: Rental $ 346,545 $ — $ 12,121 $ 358,666 Equipment sales 195,005 691,481 — 886,486 Parts and services — — 98,194 98,194 Total revenue 541,550 691,481 110,315 1,343,346 Cost of revenue: Rentals/parts and services 90,014 — 79,178 169,192 Equipment sales 148,711 571,592 — 720,303 Depreciation of rental equipment 123,969 — 2,446 126,415 Total cost of revenue 362,694 571,592 81,624 1,015,910 Gross profit $ 178,856 $ 119,889 $ 28,691 $ 327,436 </t>
        </is>
      </c>
    </row>
    <row r="5">
      <c r="A5" s="4" t="inlineStr">
        <is>
          <t>Schedule of Reconciliation of Consolidated Gross Profit to Consolidated Income (Loss) Before Income Taxes</t>
        </is>
      </c>
      <c r="B5" s="4" t="inlineStr">
        <is>
          <t xml:space="preserve">The following table presents a reconciliation of consolidated gross profit to consolidated income (loss) before income taxes: Three Months Ended September 30, Nine Months Ended September 30, (in $000s) 2024 2023 2024 2023 Gross profit $ 91,829 $ 107,156 $ 271,805 $ 327,436 Selling, general and administrative expenses 54,630 56,955 168,322 171,974 Amortization 6,696 6,698 19,966 19,976 Non-rental depreciation 3,472 2,602 9,752 7,973 Transaction expenses and other 3,994 2,890 14,684 10,039 Interest expense, net 43,875 34,144 124,191 94,945 Financing and other expense (income) (2,818) (5,745) (9,399) (14,744) Income (loss) before income taxes $ (18,020) $ 9,612 $ (55,711) $ 37,273 </t>
        </is>
      </c>
    </row>
    <row r="6">
      <c r="A6" s="4" t="inlineStr">
        <is>
          <t>Schedule of Total Assets by Country</t>
        </is>
      </c>
      <c r="B6" s="4" t="inlineStr">
        <is>
          <t xml:space="preserve">The following table presents total assets by country: (in $000s) September 30, 2024 December 31, 2023 Assets: United States $ 3,457,031 $ 3,243,619 Canada 122,909 124,178 Total Assets $ 3,579,940 $ 3,367,7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Organization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Geographic Area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47220</v>
      </c>
      <c r="C4" s="6" t="n">
        <v>434353</v>
      </c>
      <c r="D4" s="6" t="n">
        <v>1281540</v>
      </c>
      <c r="E4" s="6" t="n">
        <v>134334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35919</v>
      </c>
      <c r="C7" s="5" t="n">
        <v>424513</v>
      </c>
      <c r="D7" s="5" t="n">
        <v>1247682</v>
      </c>
      <c r="E7" s="5" t="n">
        <v>1305292</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1301</v>
      </c>
      <c r="C10" s="6" t="n">
        <v>9840</v>
      </c>
      <c r="D10" s="6" t="n">
        <v>33858</v>
      </c>
      <c r="E10" s="6" t="n">
        <v>3805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Major Product and Service Lin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pic 842</t>
        </is>
      </c>
      <c r="B4" s="6" t="n">
        <v>109704</v>
      </c>
      <c r="C4" s="6" t="n">
        <v>129349</v>
      </c>
      <c r="D4" s="6" t="n">
        <v>319861</v>
      </c>
      <c r="E4" s="6" t="n">
        <v>412400</v>
      </c>
    </row>
    <row r="5">
      <c r="A5" s="4" t="inlineStr">
        <is>
          <t>Topic 606</t>
        </is>
      </c>
      <c r="B5" s="5" t="n">
        <v>337516</v>
      </c>
      <c r="C5" s="5" t="n">
        <v>305004</v>
      </c>
      <c r="D5" s="5" t="n">
        <v>961679</v>
      </c>
      <c r="E5" s="5" t="n">
        <v>930946</v>
      </c>
    </row>
    <row r="6">
      <c r="A6" s="4" t="inlineStr">
        <is>
          <t>Total</t>
        </is>
      </c>
      <c r="B6" s="5" t="n">
        <v>447220</v>
      </c>
      <c r="C6" s="5" t="n">
        <v>434353</v>
      </c>
      <c r="D6" s="5" t="n">
        <v>1281540</v>
      </c>
      <c r="E6" s="5" t="n">
        <v>1343346</v>
      </c>
    </row>
    <row r="7">
      <c r="A7" s="4" t="inlineStr">
        <is>
          <t>Total rental revenu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pic 842</t>
        </is>
      </c>
      <c r="B9" s="5" t="n">
        <v>103703</v>
      </c>
      <c r="C9" s="5" t="n">
        <v>112373</v>
      </c>
      <c r="D9" s="5" t="n">
        <v>303418</v>
      </c>
      <c r="E9" s="5" t="n">
        <v>339896</v>
      </c>
    </row>
    <row r="10">
      <c r="A10" s="4" t="inlineStr">
        <is>
          <t>Topic 606</t>
        </is>
      </c>
      <c r="B10" s="5" t="n">
        <v>4621</v>
      </c>
      <c r="C10" s="5" t="n">
        <v>5836</v>
      </c>
      <c r="D10" s="5" t="n">
        <v>14074</v>
      </c>
      <c r="E10" s="5" t="n">
        <v>18770</v>
      </c>
    </row>
    <row r="11">
      <c r="A11" s="4" t="inlineStr">
        <is>
          <t>Total</t>
        </is>
      </c>
      <c r="B11" s="5" t="n">
        <v>108324</v>
      </c>
      <c r="C11" s="5" t="n">
        <v>118209</v>
      </c>
      <c r="D11" s="5" t="n">
        <v>317492</v>
      </c>
      <c r="E11" s="5" t="n">
        <v>358666</v>
      </c>
    </row>
    <row r="12">
      <c r="A12" s="4" t="inlineStr">
        <is>
          <t>Rental</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pic 842</t>
        </is>
      </c>
      <c r="B14" s="5" t="n">
        <v>103703</v>
      </c>
      <c r="C14" s="5" t="n">
        <v>112373</v>
      </c>
      <c r="D14" s="5" t="n">
        <v>303418</v>
      </c>
      <c r="E14" s="5" t="n">
        <v>339896</v>
      </c>
    </row>
    <row r="15">
      <c r="A15" s="4" t="inlineStr">
        <is>
          <t>Topic 606</t>
        </is>
      </c>
      <c r="B15" s="5" t="n">
        <v>0</v>
      </c>
      <c r="C15" s="5" t="n">
        <v>0</v>
      </c>
      <c r="D15" s="5" t="n">
        <v>0</v>
      </c>
      <c r="E15" s="5" t="n">
        <v>0</v>
      </c>
    </row>
    <row r="16">
      <c r="A16" s="4" t="inlineStr">
        <is>
          <t>Total</t>
        </is>
      </c>
      <c r="B16" s="5" t="n">
        <v>103703</v>
      </c>
      <c r="C16" s="5" t="n">
        <v>112373</v>
      </c>
      <c r="D16" s="5" t="n">
        <v>303418</v>
      </c>
      <c r="E16" s="5" t="n">
        <v>339896</v>
      </c>
    </row>
    <row r="17">
      <c r="A17" s="4" t="inlineStr">
        <is>
          <t>Shipping and handl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pic 842</t>
        </is>
      </c>
      <c r="B19" s="5" t="n">
        <v>0</v>
      </c>
      <c r="C19" s="5" t="n">
        <v>0</v>
      </c>
      <c r="D19" s="5" t="n">
        <v>0</v>
      </c>
      <c r="E19" s="5" t="n">
        <v>0</v>
      </c>
    </row>
    <row r="20">
      <c r="A20" s="4" t="inlineStr">
        <is>
          <t>Topic 606</t>
        </is>
      </c>
      <c r="B20" s="5" t="n">
        <v>4621</v>
      </c>
      <c r="C20" s="5" t="n">
        <v>5836</v>
      </c>
      <c r="D20" s="5" t="n">
        <v>14074</v>
      </c>
      <c r="E20" s="5" t="n">
        <v>18770</v>
      </c>
    </row>
    <row r="21">
      <c r="A21" s="4" t="inlineStr">
        <is>
          <t>Total</t>
        </is>
      </c>
      <c r="B21" s="5" t="n">
        <v>4621</v>
      </c>
      <c r="C21" s="5" t="n">
        <v>5836</v>
      </c>
      <c r="D21" s="5" t="n">
        <v>14074</v>
      </c>
      <c r="E21" s="5" t="n">
        <v>18770</v>
      </c>
    </row>
    <row r="22">
      <c r="A22" s="4" t="inlineStr">
        <is>
          <t>Total sales and servic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pic 842</t>
        </is>
      </c>
      <c r="B24" s="5" t="n">
        <v>6001</v>
      </c>
      <c r="C24" s="5" t="n">
        <v>16976</v>
      </c>
      <c r="D24" s="5" t="n">
        <v>16443</v>
      </c>
      <c r="E24" s="5" t="n">
        <v>72504</v>
      </c>
    </row>
    <row r="25">
      <c r="A25" s="4" t="inlineStr">
        <is>
          <t>Topic 606</t>
        </is>
      </c>
      <c r="B25" s="5" t="n">
        <v>332895</v>
      </c>
      <c r="C25" s="5" t="n">
        <v>299168</v>
      </c>
      <c r="D25" s="5" t="n">
        <v>947605</v>
      </c>
      <c r="E25" s="5" t="n">
        <v>912176</v>
      </c>
    </row>
    <row r="26">
      <c r="A26" s="4" t="inlineStr">
        <is>
          <t>Total</t>
        </is>
      </c>
      <c r="B26" s="5" t="n">
        <v>338896</v>
      </c>
      <c r="C26" s="5" t="n">
        <v>316144</v>
      </c>
      <c r="D26" s="5" t="n">
        <v>964048</v>
      </c>
      <c r="E26" s="5" t="n">
        <v>984680</v>
      </c>
    </row>
    <row r="27">
      <c r="A27" s="4" t="inlineStr">
        <is>
          <t>Equipment sal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pic 842</t>
        </is>
      </c>
      <c r="B29" s="5" t="n">
        <v>3701</v>
      </c>
      <c r="C29" s="5" t="n">
        <v>12760</v>
      </c>
      <c r="D29" s="5" t="n">
        <v>8273</v>
      </c>
      <c r="E29" s="5" t="n">
        <v>56535</v>
      </c>
    </row>
    <row r="30">
      <c r="A30" s="4" t="inlineStr">
        <is>
          <t>Topic 606</t>
        </is>
      </c>
      <c r="B30" s="5" t="n">
        <v>301775</v>
      </c>
      <c r="C30" s="5" t="n">
        <v>270319</v>
      </c>
      <c r="D30" s="5" t="n">
        <v>855438</v>
      </c>
      <c r="E30" s="5" t="n">
        <v>829951</v>
      </c>
    </row>
    <row r="31">
      <c r="A31" s="4" t="inlineStr">
        <is>
          <t>Total</t>
        </is>
      </c>
      <c r="B31" s="5" t="n">
        <v>305476</v>
      </c>
      <c r="C31" s="5" t="n">
        <v>283079</v>
      </c>
      <c r="D31" s="5" t="n">
        <v>863711</v>
      </c>
      <c r="E31" s="5" t="n">
        <v>886486</v>
      </c>
    </row>
    <row r="32">
      <c r="A32" s="4" t="inlineStr">
        <is>
          <t>Parts and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pic 842</t>
        </is>
      </c>
      <c r="B34" s="5" t="n">
        <v>2300</v>
      </c>
      <c r="C34" s="5" t="n">
        <v>4216</v>
      </c>
      <c r="D34" s="5" t="n">
        <v>8170</v>
      </c>
      <c r="E34" s="5" t="n">
        <v>15969</v>
      </c>
    </row>
    <row r="35">
      <c r="A35" s="4" t="inlineStr">
        <is>
          <t>Topic 606</t>
        </is>
      </c>
      <c r="B35" s="5" t="n">
        <v>31120</v>
      </c>
      <c r="C35" s="5" t="n">
        <v>28849</v>
      </c>
      <c r="D35" s="5" t="n">
        <v>92167</v>
      </c>
      <c r="E35" s="5" t="n">
        <v>82225</v>
      </c>
    </row>
    <row r="36">
      <c r="A36" s="4" t="inlineStr">
        <is>
          <t>Total</t>
        </is>
      </c>
      <c r="B36" s="6" t="n">
        <v>33420</v>
      </c>
      <c r="C36" s="6" t="n">
        <v>33065</v>
      </c>
      <c r="D36" s="6" t="n">
        <v>100337</v>
      </c>
      <c r="E36" s="6" t="n">
        <v>9819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9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Net receivables related to contracts with customers</t>
        </is>
      </c>
      <c r="B4" s="9" t="n">
        <v>81.5</v>
      </c>
      <c r="C4" s="9" t="n">
        <v>112.1</v>
      </c>
    </row>
    <row r="5">
      <c r="A5" s="4" t="inlineStr">
        <is>
          <t>Net receivables related to rental contracts and other</t>
        </is>
      </c>
      <c r="B5" s="10" t="n">
        <v>94.3</v>
      </c>
      <c r="C5" s="5" t="n">
        <v>103</v>
      </c>
    </row>
    <row r="6">
      <c r="A6" s="4" t="inlineStr">
        <is>
          <t>Deferred rent revenue</t>
        </is>
      </c>
      <c r="B6" s="10" t="n">
        <v>2.8</v>
      </c>
      <c r="C6" s="4" t="inlineStr">
        <is>
          <t xml:space="preserve"> </t>
        </is>
      </c>
    </row>
    <row r="7">
      <c r="A7" s="4" t="inlineStr">
        <is>
          <t>Customer deposits</t>
        </is>
      </c>
      <c r="B7" s="10" t="n">
        <v>17.3</v>
      </c>
      <c r="C7" s="9" t="n">
        <v>25.9</v>
      </c>
    </row>
    <row r="8">
      <c r="A8" s="4" t="inlineStr">
        <is>
          <t>Performance obligation satisfied, revenue recognized</t>
        </is>
      </c>
      <c r="B8" s="9" t="n">
        <v>25.9</v>
      </c>
      <c r="C8" s="4" t="inlineStr">
        <is>
          <t xml:space="preserve"> </t>
        </is>
      </c>
    </row>
    <row r="9">
      <c r="A9" s="4" t="inlineStr">
        <is>
          <t>Expected duration</t>
        </is>
      </c>
      <c r="B9" s="4" t="inlineStr">
        <is>
          <t>1 year</t>
        </is>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Schedule of Accounts Receivable, Net (Details) - USD ($) $ in Thousands</t>
        </is>
      </c>
      <c r="B1" s="2" t="inlineStr">
        <is>
          <t>9 Months Ended</t>
        </is>
      </c>
    </row>
    <row r="2">
      <c r="B2" s="2" t="inlineStr">
        <is>
          <t>Sep. 30, 2024</t>
        </is>
      </c>
      <c r="C2" s="2" t="inlineStr">
        <is>
          <t>Sep. 30,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Accounts receivable</t>
        </is>
      </c>
      <c r="B4" s="6" t="n">
        <v>194022</v>
      </c>
      <c r="C4" s="4" t="inlineStr">
        <is>
          <t xml:space="preserve"> </t>
        </is>
      </c>
      <c r="D4" s="6" t="n">
        <v>232592</v>
      </c>
    </row>
    <row r="5">
      <c r="A5" s="4" t="inlineStr">
        <is>
          <t>Less: allowance for doubtful accounts</t>
        </is>
      </c>
      <c r="B5" s="5" t="n">
        <v>-17985</v>
      </c>
      <c r="C5" s="4" t="inlineStr">
        <is>
          <t xml:space="preserve"> </t>
        </is>
      </c>
      <c r="D5" s="5" t="n">
        <v>-17503</v>
      </c>
    </row>
    <row r="6">
      <c r="A6" s="4" t="inlineStr">
        <is>
          <t>Accounts receivable, net</t>
        </is>
      </c>
      <c r="B6" s="5" t="n">
        <v>176037</v>
      </c>
      <c r="C6" s="4" t="inlineStr">
        <is>
          <t xml:space="preserve"> </t>
        </is>
      </c>
      <c r="D6" s="6" t="n">
        <v>215089</v>
      </c>
    </row>
    <row r="7">
      <c r="A7" s="4" t="inlineStr">
        <is>
          <t>Accounts written off during period, net of recoveries</t>
        </is>
      </c>
      <c r="B7" s="6" t="n">
        <v>8400</v>
      </c>
      <c r="C7" s="6" t="n">
        <v>9600</v>
      </c>
      <c r="D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ales-Type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Equipment sales</t>
        </is>
      </c>
      <c r="B4" s="6" t="n">
        <v>3701</v>
      </c>
      <c r="C4" s="6" t="n">
        <v>12760</v>
      </c>
      <c r="D4" s="6" t="n">
        <v>8273</v>
      </c>
      <c r="E4" s="6" t="n">
        <v>56535</v>
      </c>
    </row>
    <row r="5">
      <c r="A5" s="4" t="inlineStr">
        <is>
          <t>Cost of equipment sales</t>
        </is>
      </c>
      <c r="B5" s="5" t="n">
        <v>4111</v>
      </c>
      <c r="C5" s="5" t="n">
        <v>11714</v>
      </c>
      <c r="D5" s="5" t="n">
        <v>8162</v>
      </c>
      <c r="E5" s="5" t="n">
        <v>54354</v>
      </c>
    </row>
    <row r="6">
      <c r="A6" s="4" t="inlineStr">
        <is>
          <t>Gross margin</t>
        </is>
      </c>
      <c r="B6" s="5" t="n">
        <v>-410</v>
      </c>
      <c r="C6" s="5" t="n">
        <v>1046</v>
      </c>
      <c r="D6" s="5" t="n">
        <v>111</v>
      </c>
      <c r="E6" s="5" t="n">
        <v>2181</v>
      </c>
    </row>
    <row r="7">
      <c r="A7" s="4" t="inlineStr">
        <is>
          <t>Sales-type lease, rental contracts</t>
        </is>
      </c>
      <c r="B7" s="5" t="n">
        <v>3700</v>
      </c>
      <c r="C7" s="5" t="n">
        <v>7100</v>
      </c>
      <c r="D7" s="5" t="n">
        <v>14600</v>
      </c>
      <c r="E7" s="5" t="n">
        <v>22200</v>
      </c>
    </row>
    <row r="8">
      <c r="A8" s="4" t="inlineStr">
        <is>
          <t>Interest income</t>
        </is>
      </c>
      <c r="B8" s="6" t="n">
        <v>2800</v>
      </c>
      <c r="C8" s="6" t="n">
        <v>4500</v>
      </c>
      <c r="D8" s="6" t="n">
        <v>8800</v>
      </c>
      <c r="E8" s="6" t="n">
        <v>123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Inventory</t>
        </is>
      </c>
      <c r="B3" s="6" t="n">
        <v>1200925</v>
      </c>
      <c r="C3" s="6" t="n">
        <v>985794</v>
      </c>
    </row>
    <row r="4">
      <c r="A4" s="4" t="inlineStr">
        <is>
          <t>Whole good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1068328</v>
      </c>
      <c r="C6" s="5" t="n">
        <v>846170</v>
      </c>
    </row>
    <row r="7">
      <c r="A7" s="4" t="inlineStr">
        <is>
          <t>Aftermarket parts and services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6" t="n">
        <v>132597</v>
      </c>
      <c r="C9" s="6" t="n">
        <v>1396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authorized (in shares)</t>
        </is>
      </c>
      <c r="B4" s="5" t="n">
        <v>500000000</v>
      </c>
      <c r="C4" s="5" t="n">
        <v>500000000</v>
      </c>
    </row>
    <row r="5">
      <c r="A5" s="4" t="inlineStr">
        <is>
          <t>Common stock, issued (in shares)</t>
        </is>
      </c>
      <c r="B5" s="5" t="n">
        <v>251411684</v>
      </c>
      <c r="C5" s="5" t="n">
        <v>249903120</v>
      </c>
    </row>
    <row r="6">
      <c r="A6" s="4" t="inlineStr">
        <is>
          <t>Common stock, outstanding (in shares)</t>
        </is>
      </c>
      <c r="B6" s="5" t="n">
        <v>233432467</v>
      </c>
      <c r="C6" s="5" t="n">
        <v>241011332</v>
      </c>
    </row>
    <row r="7">
      <c r="A7" s="4" t="inlineStr">
        <is>
          <t>Treasury stock (in shares)</t>
        </is>
      </c>
      <c r="B7" s="5" t="n">
        <v>17979217</v>
      </c>
      <c r="C7" s="5" t="n">
        <v>88917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or Plan Financing - Schedule of Floor Plan Payables (Details) - USD ($) $ in Thousands</t>
        </is>
      </c>
      <c r="B1" s="2" t="inlineStr">
        <is>
          <t>Sep. 30, 2024</t>
        </is>
      </c>
      <c r="C1" s="2" t="inlineStr">
        <is>
          <t>Dec. 31, 2023</t>
        </is>
      </c>
    </row>
    <row r="2">
      <c r="A2" s="3" t="inlineStr">
        <is>
          <t>Debt Instrument, Redemption [Line Items]</t>
        </is>
      </c>
      <c r="B2" s="4" t="inlineStr">
        <is>
          <t xml:space="preserve"> </t>
        </is>
      </c>
      <c r="C2" s="4" t="inlineStr">
        <is>
          <t xml:space="preserve"> </t>
        </is>
      </c>
    </row>
    <row r="3">
      <c r="A3" s="4" t="inlineStr">
        <is>
          <t>Trade floor plan payables</t>
        </is>
      </c>
      <c r="B3" s="6" t="n">
        <v>428756</v>
      </c>
      <c r="C3" s="6" t="n">
        <v>253197</v>
      </c>
    </row>
    <row r="4">
      <c r="A4" s="4" t="inlineStr">
        <is>
          <t>Non-trade floor plan payables</t>
        </is>
      </c>
      <c r="B4" s="5" t="n">
        <v>493786</v>
      </c>
      <c r="C4" s="5" t="n">
        <v>409113</v>
      </c>
    </row>
    <row r="5">
      <c r="A5" s="4" t="inlineStr">
        <is>
          <t>Daimler Truck Financial</t>
        </is>
      </c>
      <c r="B5" s="4" t="inlineStr">
        <is>
          <t xml:space="preserve"> </t>
        </is>
      </c>
      <c r="C5" s="4" t="inlineStr">
        <is>
          <t xml:space="preserve"> </t>
        </is>
      </c>
    </row>
    <row r="6">
      <c r="A6" s="3" t="inlineStr">
        <is>
          <t>Debt Instrument, Redemption [Line Items]</t>
        </is>
      </c>
      <c r="B6" s="4" t="inlineStr">
        <is>
          <t xml:space="preserve"> </t>
        </is>
      </c>
      <c r="C6" s="4" t="inlineStr">
        <is>
          <t xml:space="preserve"> </t>
        </is>
      </c>
    </row>
    <row r="7">
      <c r="A7" s="4" t="inlineStr">
        <is>
          <t>Trade floor plan payables</t>
        </is>
      </c>
      <c r="B7" s="5" t="n">
        <v>237938</v>
      </c>
      <c r="C7" s="5" t="n">
        <v>181480</v>
      </c>
    </row>
    <row r="8">
      <c r="A8" s="4" t="inlineStr">
        <is>
          <t>PACCAR Financial Services</t>
        </is>
      </c>
      <c r="B8" s="4" t="inlineStr">
        <is>
          <t xml:space="preserve"> </t>
        </is>
      </c>
      <c r="C8" s="4" t="inlineStr">
        <is>
          <t xml:space="preserve"> </t>
        </is>
      </c>
    </row>
    <row r="9">
      <c r="A9" s="3" t="inlineStr">
        <is>
          <t>Debt Instrument, Redemption [Line Items]</t>
        </is>
      </c>
      <c r="B9" s="4" t="inlineStr">
        <is>
          <t xml:space="preserve"> </t>
        </is>
      </c>
      <c r="C9" s="4" t="inlineStr">
        <is>
          <t xml:space="preserve"> </t>
        </is>
      </c>
    </row>
    <row r="10">
      <c r="A10" s="4" t="inlineStr">
        <is>
          <t>Trade floor plan payables</t>
        </is>
      </c>
      <c r="B10" s="5" t="n">
        <v>148859</v>
      </c>
      <c r="C10" s="5" t="n">
        <v>71717</v>
      </c>
    </row>
    <row r="11">
      <c r="A11" s="4" t="inlineStr">
        <is>
          <t>FMCC Facility</t>
        </is>
      </c>
      <c r="B11" s="4" t="inlineStr">
        <is>
          <t xml:space="preserve"> </t>
        </is>
      </c>
      <c r="C11" s="4" t="inlineStr">
        <is>
          <t xml:space="preserve"> </t>
        </is>
      </c>
    </row>
    <row r="12">
      <c r="A12" s="3" t="inlineStr">
        <is>
          <t>Debt Instrument, Redemption [Line Items]</t>
        </is>
      </c>
      <c r="B12" s="4" t="inlineStr">
        <is>
          <t xml:space="preserve"> </t>
        </is>
      </c>
      <c r="C12" s="4" t="inlineStr">
        <is>
          <t xml:space="preserve"> </t>
        </is>
      </c>
    </row>
    <row r="13">
      <c r="A13" s="4" t="inlineStr">
        <is>
          <t>Trade floor plan payables</t>
        </is>
      </c>
      <c r="B13" s="5" t="n">
        <v>41959</v>
      </c>
      <c r="C13" s="5" t="n">
        <v>0</v>
      </c>
    </row>
    <row r="14">
      <c r="A14" s="4" t="inlineStr">
        <is>
          <t>PNC Equipment Finance, LLC</t>
        </is>
      </c>
      <c r="B14" s="4" t="inlineStr">
        <is>
          <t xml:space="preserve"> </t>
        </is>
      </c>
      <c r="C14" s="4" t="inlineStr">
        <is>
          <t xml:space="preserve"> </t>
        </is>
      </c>
    </row>
    <row r="15">
      <c r="A15" s="3" t="inlineStr">
        <is>
          <t>Debt Instrument, Redemption [Line Items]</t>
        </is>
      </c>
      <c r="B15" s="4" t="inlineStr">
        <is>
          <t xml:space="preserve"> </t>
        </is>
      </c>
      <c r="C15" s="4" t="inlineStr">
        <is>
          <t xml:space="preserve"> </t>
        </is>
      </c>
    </row>
    <row r="16">
      <c r="A16" s="4" t="inlineStr">
        <is>
          <t>Non-trade floor plan payables</t>
        </is>
      </c>
      <c r="B16" s="6" t="n">
        <v>493786</v>
      </c>
      <c r="C16" s="6" t="n">
        <v>4091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loor Plan Financing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Oct.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9" t="n">
        <v>16.7</v>
      </c>
      <c r="C4" s="9" t="n">
        <v>10.1</v>
      </c>
      <c r="D4" s="6" t="n">
        <v>45</v>
      </c>
      <c r="E4" s="6" t="n">
        <v>25</v>
      </c>
      <c r="F4" s="4" t="inlineStr">
        <is>
          <t xml:space="preserve"> </t>
        </is>
      </c>
    </row>
    <row r="5">
      <c r="A5" s="4" t="inlineStr">
        <is>
          <t>Daimler Truck Financial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free period (up to)</t>
        </is>
      </c>
      <c r="B7" s="4" t="inlineStr">
        <is>
          <t xml:space="preserve"> </t>
        </is>
      </c>
      <c r="C7" s="4" t="inlineStr">
        <is>
          <t xml:space="preserve"> </t>
        </is>
      </c>
      <c r="D7" s="4" t="inlineStr">
        <is>
          <t>150 days</t>
        </is>
      </c>
      <c r="E7" s="4" t="inlineStr">
        <is>
          <t xml:space="preserve"> </t>
        </is>
      </c>
      <c r="F7" s="4" t="inlineStr">
        <is>
          <t xml:space="preserve"> </t>
        </is>
      </c>
    </row>
    <row r="8">
      <c r="A8" s="4" t="inlineStr">
        <is>
          <t>Maximum borrowing capacity</t>
        </is>
      </c>
      <c r="B8" s="5" t="n">
        <v>225</v>
      </c>
      <c r="C8" s="4" t="inlineStr">
        <is>
          <t xml:space="preserve"> </t>
        </is>
      </c>
      <c r="D8" s="6" t="n">
        <v>225</v>
      </c>
      <c r="E8" s="4" t="inlineStr">
        <is>
          <t xml:space="preserve"> </t>
        </is>
      </c>
      <c r="F8" s="4" t="inlineStr">
        <is>
          <t xml:space="preserve"> </t>
        </is>
      </c>
    </row>
    <row r="9">
      <c r="A9" s="4" t="inlineStr">
        <is>
          <t>Daimler Truck Financial | Line of Credit | Prime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t>
        </is>
      </c>
      <c r="B11" s="4" t="inlineStr">
        <is>
          <t xml:space="preserve"> </t>
        </is>
      </c>
      <c r="C11" s="4" t="inlineStr">
        <is>
          <t xml:space="preserve"> </t>
        </is>
      </c>
      <c r="D11" s="11" t="n">
        <v>0.008</v>
      </c>
      <c r="E11" s="4" t="inlineStr">
        <is>
          <t xml:space="preserve"> </t>
        </is>
      </c>
      <c r="F11" s="4" t="inlineStr">
        <is>
          <t xml:space="preserve"> </t>
        </is>
      </c>
    </row>
    <row r="12">
      <c r="A12" s="4" t="inlineStr">
        <is>
          <t>PACCAR Financial Corp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5" t="n">
        <v>150</v>
      </c>
      <c r="C14" s="4" t="inlineStr">
        <is>
          <t xml:space="preserve"> </t>
        </is>
      </c>
      <c r="D14" s="6" t="n">
        <v>150</v>
      </c>
      <c r="E14" s="4" t="inlineStr">
        <is>
          <t xml:space="preserve"> </t>
        </is>
      </c>
      <c r="F14" s="4" t="inlineStr">
        <is>
          <t xml:space="preserve"> </t>
        </is>
      </c>
    </row>
    <row r="15">
      <c r="A15" s="4" t="inlineStr">
        <is>
          <t>PACCAR Financial Corp | Line of Credit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6" t="n">
        <v>175</v>
      </c>
    </row>
    <row r="18">
      <c r="A18" s="4" t="inlineStr">
        <is>
          <t>PACCAR Financial Corp | Line of Credit | Prim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t>
        </is>
      </c>
      <c r="B20" s="4" t="inlineStr">
        <is>
          <t xml:space="preserve"> </t>
        </is>
      </c>
      <c r="C20" s="4" t="inlineStr">
        <is>
          <t xml:space="preserve"> </t>
        </is>
      </c>
      <c r="D20" s="4" t="inlineStr">
        <is>
          <t>(0.71%)</t>
        </is>
      </c>
      <c r="E20" s="4" t="inlineStr">
        <is>
          <t xml:space="preserve"> </t>
        </is>
      </c>
      <c r="F20" s="4" t="inlineStr">
        <is>
          <t xml:space="preserve"> </t>
        </is>
      </c>
    </row>
    <row r="21">
      <c r="A21" s="4" t="inlineStr">
        <is>
          <t>FMCC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5" t="n">
        <v>42</v>
      </c>
      <c r="C23" s="4" t="inlineStr">
        <is>
          <t xml:space="preserve"> </t>
        </is>
      </c>
      <c r="D23" s="6" t="n">
        <v>42</v>
      </c>
      <c r="E23" s="4" t="inlineStr">
        <is>
          <t xml:space="preserve"> </t>
        </is>
      </c>
      <c r="F23" s="4" t="inlineStr">
        <is>
          <t xml:space="preserve"> </t>
        </is>
      </c>
    </row>
    <row r="24">
      <c r="A24" s="4" t="inlineStr">
        <is>
          <t>PNC Equipment Finance, LLC | Line of Credit | Revolving Credit Facility | PNC Equipment Finance,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6" t="n">
        <v>500</v>
      </c>
      <c r="C26" s="4" t="inlineStr">
        <is>
          <t xml:space="preserve"> </t>
        </is>
      </c>
      <c r="D26" s="6" t="n">
        <v>500</v>
      </c>
      <c r="E26" s="4" t="inlineStr">
        <is>
          <t xml:space="preserve"> </t>
        </is>
      </c>
      <c r="F26" s="4" t="inlineStr">
        <is>
          <t xml:space="preserve"> </t>
        </is>
      </c>
    </row>
    <row r="27">
      <c r="A27" s="4" t="inlineStr">
        <is>
          <t>PNC Equipment Finance, LLC | Line of Credit | Secured Overnight Financing Rate (SOFR) | Revolving Credit Facility | PNC Equipment Finance,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basis spread</t>
        </is>
      </c>
      <c r="B29" s="4" t="inlineStr">
        <is>
          <t xml:space="preserve"> </t>
        </is>
      </c>
      <c r="C29" s="4" t="inlineStr">
        <is>
          <t xml:space="preserve"> </t>
        </is>
      </c>
      <c r="D29" s="12" t="n">
        <v>0.03</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ntal Equipment (Details) - USD ($) $ in Thousands</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Rental equipment</t>
        </is>
      </c>
      <c r="B3" s="6" t="n">
        <v>1491918</v>
      </c>
      <c r="C3" s="6" t="n">
        <v>1405532</v>
      </c>
    </row>
    <row r="4">
      <c r="A4" s="4" t="inlineStr">
        <is>
          <t>Less: accumulated depreciation</t>
        </is>
      </c>
      <c r="B4" s="5" t="n">
        <v>-516789</v>
      </c>
      <c r="C4" s="5" t="n">
        <v>-488828</v>
      </c>
    </row>
    <row r="5">
      <c r="A5" s="4" t="inlineStr">
        <is>
          <t>Rental equipment, net</t>
        </is>
      </c>
      <c r="B5" s="6" t="n">
        <v>975129</v>
      </c>
      <c r="C5" s="6" t="n">
        <v>9167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37" customWidth="1" min="2" max="2"/>
  </cols>
  <sheetData>
    <row r="1">
      <c r="A1" s="1" t="inlineStr">
        <is>
          <t>Intangible Assets, Goodwill and Other (Details)</t>
        </is>
      </c>
      <c r="B1" s="2" t="inlineStr">
        <is>
          <t>3 Months Ended</t>
        </is>
      </c>
    </row>
    <row r="2">
      <c r="B2" s="2" t="inlineStr">
        <is>
          <t>Jun. 30, 2024 USD ($) reporting_unit</t>
        </is>
      </c>
    </row>
    <row r="3">
      <c r="A3" s="3" t="inlineStr">
        <is>
          <t>Goodwill [Line Items]</t>
        </is>
      </c>
      <c r="B3" s="4" t="inlineStr">
        <is>
          <t xml:space="preserve"> </t>
        </is>
      </c>
    </row>
    <row r="4">
      <c r="A4" s="4" t="inlineStr">
        <is>
          <t>Number of Reporting Units Tested | reporting_unit</t>
        </is>
      </c>
      <c r="B4" s="5" t="n">
        <v>2</v>
      </c>
    </row>
    <row r="5">
      <c r="A5" s="4" t="inlineStr">
        <is>
          <t>Impairment of goodwill | $</t>
        </is>
      </c>
      <c r="B5" s="6" t="n">
        <v>0</v>
      </c>
    </row>
    <row r="6">
      <c r="A6" s="4" t="inlineStr">
        <is>
          <t>Minimum | Measurement Input, Long-Term Revenue Growth Rate | Fiscal Year 2025</t>
        </is>
      </c>
      <c r="B6" s="4" t="inlineStr">
        <is>
          <t xml:space="preserve"> </t>
        </is>
      </c>
    </row>
    <row r="7">
      <c r="A7" s="3" t="inlineStr">
        <is>
          <t>Goodwill [Line Items]</t>
        </is>
      </c>
      <c r="B7" s="4" t="inlineStr">
        <is>
          <t xml:space="preserve"> </t>
        </is>
      </c>
    </row>
    <row r="8">
      <c r="A8" s="4" t="inlineStr">
        <is>
          <t>Goodwill Measurement Input</t>
        </is>
      </c>
      <c r="B8" s="13" t="n">
        <v>0.05</v>
      </c>
    </row>
    <row r="9">
      <c r="A9" s="4" t="inlineStr">
        <is>
          <t>Minimum | Measurement Input, Long-Term Revenue Growth Rate | Fiscal Year 2026</t>
        </is>
      </c>
      <c r="B9" s="4" t="inlineStr">
        <is>
          <t xml:space="preserve"> </t>
        </is>
      </c>
    </row>
    <row r="10">
      <c r="A10" s="3" t="inlineStr">
        <is>
          <t>Goodwill [Line Items]</t>
        </is>
      </c>
      <c r="B10" s="4" t="inlineStr">
        <is>
          <t xml:space="preserve"> </t>
        </is>
      </c>
    </row>
    <row r="11">
      <c r="A11" s="4" t="inlineStr">
        <is>
          <t>Goodwill Measurement Input</t>
        </is>
      </c>
      <c r="B11" s="13" t="n">
        <v>0.03</v>
      </c>
    </row>
    <row r="12">
      <c r="A12" s="4" t="inlineStr">
        <is>
          <t>Minimum | Measurement Input, Discount Rate</t>
        </is>
      </c>
      <c r="B12" s="4" t="inlineStr">
        <is>
          <t xml:space="preserve"> </t>
        </is>
      </c>
    </row>
    <row r="13">
      <c r="A13" s="3" t="inlineStr">
        <is>
          <t>Goodwill [Line Items]</t>
        </is>
      </c>
      <c r="B13" s="4" t="inlineStr">
        <is>
          <t xml:space="preserve"> </t>
        </is>
      </c>
    </row>
    <row r="14">
      <c r="A14" s="4" t="inlineStr">
        <is>
          <t>Goodwill Measurement Input</t>
        </is>
      </c>
      <c r="B14" s="14" t="n">
        <v>0.1</v>
      </c>
    </row>
    <row r="15">
      <c r="A15" s="4" t="inlineStr">
        <is>
          <t>Maximum | Measurement Input, Long-Term Revenue Growth Rate | Fiscal Year 2025</t>
        </is>
      </c>
      <c r="B15" s="4" t="inlineStr">
        <is>
          <t xml:space="preserve"> </t>
        </is>
      </c>
    </row>
    <row r="16">
      <c r="A16" s="3" t="inlineStr">
        <is>
          <t>Goodwill [Line Items]</t>
        </is>
      </c>
      <c r="B16" s="4" t="inlineStr">
        <is>
          <t xml:space="preserve"> </t>
        </is>
      </c>
    </row>
    <row r="17">
      <c r="A17" s="4" t="inlineStr">
        <is>
          <t>Goodwill Measurement Input</t>
        </is>
      </c>
      <c r="B17" s="13" t="n">
        <v>0.07000000000000001</v>
      </c>
    </row>
    <row r="18">
      <c r="A18" s="4" t="inlineStr">
        <is>
          <t>Maximum | Measurement Input, Long-Term Revenue Growth Rate | Fiscal Year 2026</t>
        </is>
      </c>
      <c r="B18" s="4" t="inlineStr">
        <is>
          <t xml:space="preserve"> </t>
        </is>
      </c>
    </row>
    <row r="19">
      <c r="A19" s="3" t="inlineStr">
        <is>
          <t>Goodwill [Line Items]</t>
        </is>
      </c>
      <c r="B19" s="4" t="inlineStr">
        <is>
          <t xml:space="preserve"> </t>
        </is>
      </c>
    </row>
    <row r="20">
      <c r="A20" s="4" t="inlineStr">
        <is>
          <t>Goodwill Measurement Input</t>
        </is>
      </c>
      <c r="B20" s="13" t="n">
        <v>0.08</v>
      </c>
    </row>
    <row r="21">
      <c r="A21" s="4" t="inlineStr">
        <is>
          <t>Maximum | Measurement Input, Discount Rate</t>
        </is>
      </c>
      <c r="B21" s="4" t="inlineStr">
        <is>
          <t xml:space="preserve"> </t>
        </is>
      </c>
    </row>
    <row r="22">
      <c r="A22" s="3" t="inlineStr">
        <is>
          <t>Goodwill [Line Items]</t>
        </is>
      </c>
      <c r="B22" s="4" t="inlineStr">
        <is>
          <t xml:space="preserve"> </t>
        </is>
      </c>
    </row>
    <row r="23">
      <c r="A23" s="4" t="inlineStr">
        <is>
          <t>Goodwill Measurement Input</t>
        </is>
      </c>
      <c r="B23" s="14" t="n">
        <v>0.1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Debt Obligations and Associated Interest Rates (Details) - USD ($) $ in Thousands</t>
        </is>
      </c>
      <c r="B1" s="2" t="inlineStr">
        <is>
          <t>Sep. 30, 2024</t>
        </is>
      </c>
      <c r="C1" s="2" t="inlineStr">
        <is>
          <t>Dec. 31, 2023</t>
        </is>
      </c>
      <c r="D1" s="2" t="inlineStr">
        <is>
          <t>Jan. 13, 2023</t>
        </is>
      </c>
    </row>
    <row r="2">
      <c r="A2" s="3" t="inlineStr">
        <is>
          <t>Debt Instrument [Line Items]</t>
        </is>
      </c>
      <c r="B2" s="4" t="inlineStr">
        <is>
          <t xml:space="preserve"> </t>
        </is>
      </c>
      <c r="C2" s="4" t="inlineStr">
        <is>
          <t xml:space="preserve"> </t>
        </is>
      </c>
      <c r="D2" s="4" t="inlineStr">
        <is>
          <t xml:space="preserve"> </t>
        </is>
      </c>
    </row>
    <row r="3">
      <c r="A3" s="4" t="inlineStr">
        <is>
          <t>Total debt outstanding</t>
        </is>
      </c>
      <c r="B3" s="6" t="n">
        <v>1589553</v>
      </c>
      <c r="C3" s="6" t="n">
        <v>1517799</v>
      </c>
      <c r="D3" s="4" t="inlineStr">
        <is>
          <t xml:space="preserve"> </t>
        </is>
      </c>
    </row>
    <row r="4">
      <c r="A4" s="4" t="inlineStr">
        <is>
          <t>Deferred financing fees</t>
        </is>
      </c>
      <c r="B4" s="5" t="n">
        <v>-20992</v>
      </c>
      <c r="C4" s="5" t="n">
        <v>-22406</v>
      </c>
      <c r="D4" s="4" t="inlineStr">
        <is>
          <t xml:space="preserve"> </t>
        </is>
      </c>
    </row>
    <row r="5">
      <c r="A5" s="4" t="inlineStr">
        <is>
          <t>Total debt net of deferred financing fees</t>
        </is>
      </c>
      <c r="B5" s="5" t="n">
        <v>1568561</v>
      </c>
      <c r="C5" s="5" t="n">
        <v>1495393</v>
      </c>
      <c r="D5" s="4" t="inlineStr">
        <is>
          <t xml:space="preserve"> </t>
        </is>
      </c>
    </row>
    <row r="6">
      <c r="A6" s="4" t="inlineStr">
        <is>
          <t>Less: current maturities</t>
        </is>
      </c>
      <c r="B6" s="5" t="n">
        <v>-1458</v>
      </c>
      <c r="C6" s="5" t="n">
        <v>-8257</v>
      </c>
      <c r="D6" s="4" t="inlineStr">
        <is>
          <t xml:space="preserve"> </t>
        </is>
      </c>
    </row>
    <row r="7">
      <c r="A7" s="4" t="inlineStr">
        <is>
          <t>Long-term debt</t>
        </is>
      </c>
      <c r="B7" s="5" t="n">
        <v>1567103</v>
      </c>
      <c r="C7" s="5" t="n">
        <v>1487136</v>
      </c>
      <c r="D7" s="4" t="inlineStr">
        <is>
          <t xml:space="preserve"> </t>
        </is>
      </c>
    </row>
    <row r="8">
      <c r="A8" s="4" t="inlineStr">
        <is>
          <t>Other note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 outstanding</t>
        </is>
      </c>
      <c r="B10" s="6" t="n">
        <v>23920</v>
      </c>
      <c r="C10" s="6" t="n">
        <v>31599</v>
      </c>
      <c r="D10" s="4" t="inlineStr">
        <is>
          <t xml:space="preserve"> </t>
        </is>
      </c>
    </row>
    <row r="11">
      <c r="A11" s="4" t="inlineStr">
        <is>
          <t>Other notes payable | 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terest rate</t>
        </is>
      </c>
      <c r="B13" s="11" t="n">
        <v>0.031</v>
      </c>
      <c r="C13" s="11" t="n">
        <v>0.031</v>
      </c>
      <c r="D13" s="4" t="inlineStr">
        <is>
          <t xml:space="preserve"> </t>
        </is>
      </c>
    </row>
    <row r="14">
      <c r="A14" s="4" t="inlineStr">
        <is>
          <t>Other notes payable | 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terest rate</t>
        </is>
      </c>
      <c r="B16" s="11" t="n">
        <v>0.035</v>
      </c>
      <c r="C16" s="11" t="n">
        <v>0.079</v>
      </c>
      <c r="D16" s="4" t="inlineStr">
        <is>
          <t xml:space="preserve"> </t>
        </is>
      </c>
    </row>
    <row r="17">
      <c r="A17" s="4" t="inlineStr">
        <is>
          <t>ABL Facility | Revolving Credit Facility | 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 outstanding</t>
        </is>
      </c>
      <c r="B19" s="6" t="n">
        <v>627900</v>
      </c>
      <c r="C19" s="6" t="n">
        <v>552400</v>
      </c>
      <c r="D19" s="4" t="inlineStr">
        <is>
          <t xml:space="preserve"> </t>
        </is>
      </c>
    </row>
    <row r="20">
      <c r="A20" s="4" t="inlineStr">
        <is>
          <t>Debt interest rate</t>
        </is>
      </c>
      <c r="B20" s="12" t="n">
        <v>0.07000000000000001</v>
      </c>
      <c r="C20" s="11" t="n">
        <v>0.077</v>
      </c>
      <c r="D20" s="4" t="inlineStr">
        <is>
          <t xml:space="preserve"> </t>
        </is>
      </c>
    </row>
    <row r="21">
      <c r="A21" s="4" t="inlineStr">
        <is>
          <t>2029 Secured Notes | 2029 Secured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debt outstanding</t>
        </is>
      </c>
      <c r="B23" s="6" t="n">
        <v>920000</v>
      </c>
      <c r="C23" s="6" t="n">
        <v>920000</v>
      </c>
      <c r="D23" s="4" t="inlineStr">
        <is>
          <t xml:space="preserve"> </t>
        </is>
      </c>
    </row>
    <row r="24">
      <c r="A24" s="4" t="inlineStr">
        <is>
          <t>Debt interest rate</t>
        </is>
      </c>
      <c r="B24" s="11" t="n">
        <v>0.055</v>
      </c>
      <c r="C24" s="11" t="n">
        <v>0.055</v>
      </c>
      <c r="D24" s="4" t="inlineStr">
        <is>
          <t xml:space="preserve"> </t>
        </is>
      </c>
    </row>
    <row r="25">
      <c r="A25" s="4" t="inlineStr">
        <is>
          <t>2023 Credit Facility | Line of Credi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otal debt outstanding</t>
        </is>
      </c>
      <c r="B27" s="6" t="n">
        <v>17733</v>
      </c>
      <c r="C27" s="6" t="n">
        <v>13800</v>
      </c>
      <c r="D27" s="4" t="inlineStr">
        <is>
          <t xml:space="preserve"> </t>
        </is>
      </c>
    </row>
    <row r="28">
      <c r="A28" s="4" t="inlineStr">
        <is>
          <t>Debt interest rate</t>
        </is>
      </c>
      <c r="B28" s="11" t="n">
        <v>0.058</v>
      </c>
      <c r="C28" s="11" t="n">
        <v>0.058</v>
      </c>
      <c r="D28" s="11" t="n">
        <v>0.05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ng-Term Debt - Narrative (Details) - USD ($)</t>
        </is>
      </c>
      <c r="C1" s="2" t="inlineStr">
        <is>
          <t>3 Months Ended</t>
        </is>
      </c>
      <c r="D1" s="2" t="inlineStr">
        <is>
          <t>9 Months Ended</t>
        </is>
      </c>
    </row>
    <row r="2">
      <c r="B2" s="2" t="inlineStr">
        <is>
          <t>Jan. 13, 2023</t>
        </is>
      </c>
      <c r="C2" s="2" t="inlineStr">
        <is>
          <t>Mar. 31, 2024</t>
        </is>
      </c>
      <c r="D2" s="2" t="inlineStr">
        <is>
          <t>Sep. 30, 2024</t>
        </is>
      </c>
      <c r="E2" s="2" t="inlineStr">
        <is>
          <t>Aug. 08, 2024</t>
        </is>
      </c>
      <c r="F2" s="2" t="inlineStr">
        <is>
          <t>Dec. 31, 2023</t>
        </is>
      </c>
    </row>
    <row r="3">
      <c r="A3" s="4" t="inlineStr">
        <is>
          <t>2023 Credit Facility | 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t>
        </is>
      </c>
      <c r="B5" s="6" t="n">
        <v>18000000</v>
      </c>
      <c r="C5" s="4" t="inlineStr">
        <is>
          <t xml:space="preserve"> </t>
        </is>
      </c>
      <c r="D5" s="4" t="inlineStr">
        <is>
          <t xml:space="preserve"> </t>
        </is>
      </c>
      <c r="E5" s="4" t="inlineStr">
        <is>
          <t xml:space="preserve"> </t>
        </is>
      </c>
      <c r="F5" s="4" t="inlineStr">
        <is>
          <t xml:space="preserve"> </t>
        </is>
      </c>
    </row>
    <row r="6">
      <c r="A6" s="4" t="inlineStr">
        <is>
          <t>Proceeds from lines of credit</t>
        </is>
      </c>
      <c r="B6" s="6" t="n">
        <v>13700000</v>
      </c>
      <c r="C6" s="6" t="n">
        <v>4200000</v>
      </c>
      <c r="D6" s="4" t="inlineStr">
        <is>
          <t xml:space="preserve"> </t>
        </is>
      </c>
      <c r="E6" s="4" t="inlineStr">
        <is>
          <t xml:space="preserve"> </t>
        </is>
      </c>
      <c r="F6" s="4" t="inlineStr">
        <is>
          <t xml:space="preserve"> </t>
        </is>
      </c>
    </row>
    <row r="7">
      <c r="A7" s="4" t="inlineStr">
        <is>
          <t>Debt interest rate</t>
        </is>
      </c>
      <c r="B7" s="11" t="n">
        <v>0.0575</v>
      </c>
      <c r="C7" s="4" t="inlineStr">
        <is>
          <t xml:space="preserve"> </t>
        </is>
      </c>
      <c r="D7" s="11" t="n">
        <v>0.058</v>
      </c>
      <c r="E7" s="4" t="inlineStr">
        <is>
          <t xml:space="preserve"> </t>
        </is>
      </c>
      <c r="F7" s="11" t="n">
        <v>0.058</v>
      </c>
    </row>
    <row r="8">
      <c r="A8" s="4" t="inlineStr">
        <is>
          <t>Required monthly repayment amount</t>
        </is>
      </c>
      <c r="B8" s="6" t="n">
        <v>100000</v>
      </c>
      <c r="C8" s="4" t="inlineStr">
        <is>
          <t xml:space="preserve"> </t>
        </is>
      </c>
      <c r="D8" s="4" t="inlineStr">
        <is>
          <t xml:space="preserve"> </t>
        </is>
      </c>
      <c r="E8" s="4" t="inlineStr">
        <is>
          <t xml:space="preserve"> </t>
        </is>
      </c>
      <c r="F8" s="4" t="inlineStr">
        <is>
          <t xml:space="preserve"> </t>
        </is>
      </c>
    </row>
    <row r="9">
      <c r="A9" s="4" t="inlineStr">
        <is>
          <t>Revolving Credit Facility | ABL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borrowing capacity</t>
        </is>
      </c>
      <c r="B11" s="4" t="inlineStr">
        <is>
          <t xml:space="preserve"> </t>
        </is>
      </c>
      <c r="C11" s="4" t="inlineStr">
        <is>
          <t xml:space="preserve"> </t>
        </is>
      </c>
      <c r="D11" s="6" t="n">
        <v>319000000</v>
      </c>
      <c r="E11" s="4" t="inlineStr">
        <is>
          <t xml:space="preserve"> </t>
        </is>
      </c>
      <c r="F11" s="4" t="inlineStr">
        <is>
          <t xml:space="preserve"> </t>
        </is>
      </c>
    </row>
    <row r="12">
      <c r="A12" s="4" t="inlineStr">
        <is>
          <t>Maximum borrowing capacity</t>
        </is>
      </c>
      <c r="B12" s="4" t="inlineStr">
        <is>
          <t xml:space="preserve"> </t>
        </is>
      </c>
      <c r="C12" s="4" t="inlineStr">
        <is>
          <t xml:space="preserve"> </t>
        </is>
      </c>
      <c r="D12" s="6" t="n">
        <v>950000000</v>
      </c>
      <c r="E12" s="6" t="n">
        <v>750000000</v>
      </c>
      <c r="F12" s="4" t="inlineStr">
        <is>
          <t xml:space="preserve"> </t>
        </is>
      </c>
    </row>
    <row r="13">
      <c r="A13" s="4" t="inlineStr">
        <is>
          <t>Revolving Credit Facility | ABL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terest rate</t>
        </is>
      </c>
      <c r="B15" s="4" t="inlineStr">
        <is>
          <t xml:space="preserve"> </t>
        </is>
      </c>
      <c r="C15" s="4" t="inlineStr">
        <is>
          <t xml:space="preserve"> </t>
        </is>
      </c>
      <c r="D15" s="12" t="n">
        <v>0.07000000000000001</v>
      </c>
      <c r="E15" s="4" t="inlineStr">
        <is>
          <t xml:space="preserve"> </t>
        </is>
      </c>
      <c r="F15" s="11" t="n">
        <v>0.077</v>
      </c>
    </row>
    <row r="16">
      <c r="A16" s="4" t="inlineStr">
        <is>
          <t>Revolving Credit Facility | ABL Facility | Minimum | Base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t>
        </is>
      </c>
      <c r="B18" s="4" t="inlineStr">
        <is>
          <t xml:space="preserve"> </t>
        </is>
      </c>
      <c r="C18" s="4" t="inlineStr">
        <is>
          <t xml:space="preserve"> </t>
        </is>
      </c>
      <c r="D18" s="11" t="n">
        <v>0.005</v>
      </c>
      <c r="E18" s="4" t="inlineStr">
        <is>
          <t xml:space="preserve"> </t>
        </is>
      </c>
      <c r="F18" s="4" t="inlineStr">
        <is>
          <t xml:space="preserve"> </t>
        </is>
      </c>
    </row>
    <row r="19">
      <c r="A19" s="4" t="inlineStr">
        <is>
          <t>Revolving Credit Facility | ABL Facility | Minimum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t>
        </is>
      </c>
      <c r="B21" s="4" t="inlineStr">
        <is>
          <t xml:space="preserve"> </t>
        </is>
      </c>
      <c r="C21" s="4" t="inlineStr">
        <is>
          <t xml:space="preserve"> </t>
        </is>
      </c>
      <c r="D21" s="11" t="n">
        <v>0.015</v>
      </c>
      <c r="E21" s="4" t="inlineStr">
        <is>
          <t xml:space="preserve"> </t>
        </is>
      </c>
      <c r="F21" s="4" t="inlineStr">
        <is>
          <t xml:space="preserve"> </t>
        </is>
      </c>
    </row>
    <row r="22">
      <c r="A22" s="4" t="inlineStr">
        <is>
          <t>Revolving Credit Facility | ABL Facility | Minimum | Term Canadian Overnight Repo Rate Average (CORR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t>
        </is>
      </c>
      <c r="B24" s="4" t="inlineStr">
        <is>
          <t xml:space="preserve"> </t>
        </is>
      </c>
      <c r="C24" s="4" t="inlineStr">
        <is>
          <t xml:space="preserve"> </t>
        </is>
      </c>
      <c r="D24" s="11" t="n">
        <v>0.015</v>
      </c>
      <c r="E24" s="4" t="inlineStr">
        <is>
          <t xml:space="preserve"> </t>
        </is>
      </c>
      <c r="F24" s="4" t="inlineStr">
        <is>
          <t xml:space="preserve"> </t>
        </is>
      </c>
    </row>
    <row r="25">
      <c r="A25" s="4" t="inlineStr">
        <is>
          <t>Revolving Credit Facility | ABL Facility | Maximum | Bas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t>
        </is>
      </c>
      <c r="B27" s="4" t="inlineStr">
        <is>
          <t xml:space="preserve"> </t>
        </is>
      </c>
      <c r="C27" s="4" t="inlineStr">
        <is>
          <t xml:space="preserve"> </t>
        </is>
      </c>
      <c r="D27" s="12" t="n">
        <v>0.01</v>
      </c>
      <c r="E27" s="4" t="inlineStr">
        <is>
          <t xml:space="preserve"> </t>
        </is>
      </c>
      <c r="F27" s="4" t="inlineStr">
        <is>
          <t xml:space="preserve"> </t>
        </is>
      </c>
    </row>
    <row r="28">
      <c r="A28" s="4" t="inlineStr">
        <is>
          <t>Revolving Credit Facility | ABL Facility | Maximum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t>
        </is>
      </c>
      <c r="B30" s="4" t="inlineStr">
        <is>
          <t xml:space="preserve"> </t>
        </is>
      </c>
      <c r="C30" s="4" t="inlineStr">
        <is>
          <t xml:space="preserve"> </t>
        </is>
      </c>
      <c r="D30" s="12" t="n">
        <v>0.02</v>
      </c>
      <c r="E30" s="4" t="inlineStr">
        <is>
          <t xml:space="preserve"> </t>
        </is>
      </c>
      <c r="F30" s="4" t="inlineStr">
        <is>
          <t xml:space="preserve"> </t>
        </is>
      </c>
    </row>
    <row r="31">
      <c r="A31" s="4" t="inlineStr">
        <is>
          <t>Revolving Credit Facility | ABL Facility | Maximum | Term Canadian Overnight Repo Rate Average (CORR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basis spread</t>
        </is>
      </c>
      <c r="B33" s="4" t="inlineStr">
        <is>
          <t xml:space="preserve"> </t>
        </is>
      </c>
      <c r="C33" s="4" t="inlineStr">
        <is>
          <t xml:space="preserve"> </t>
        </is>
      </c>
      <c r="D33" s="12" t="n">
        <v>0.02</v>
      </c>
      <c r="E33" s="4" t="inlineStr">
        <is>
          <t xml:space="preserve"> </t>
        </is>
      </c>
      <c r="F33" s="4" t="inlineStr">
        <is>
          <t xml:space="preserve"> </t>
        </is>
      </c>
    </row>
    <row r="34">
      <c r="A34" s="4" t="inlineStr">
        <is>
          <t>Letter of Credit | ABL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utstanding borrowings</t>
        </is>
      </c>
      <c r="B36" s="4" t="inlineStr">
        <is>
          <t xml:space="preserve"> </t>
        </is>
      </c>
      <c r="C36" s="4" t="inlineStr">
        <is>
          <t xml:space="preserve"> </t>
        </is>
      </c>
      <c r="D36" s="6" t="n">
        <v>3100000</v>
      </c>
      <c r="E36" s="4" t="inlineStr">
        <is>
          <t xml:space="preserve"> </t>
        </is>
      </c>
      <c r="F3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hares excluded in aggregate (in shares)</t>
        </is>
      </c>
      <c r="B4" s="5" t="n">
        <v>9800</v>
      </c>
      <c r="C4" s="5" t="n">
        <v>29100</v>
      </c>
      <c r="D4" s="5" t="n">
        <v>24800</v>
      </c>
      <c r="E4" s="5" t="n">
        <v>29000</v>
      </c>
    </row>
    <row r="5">
      <c r="A5" s="3" t="inlineStr">
        <is>
          <t>Net Income (loss)</t>
        </is>
      </c>
      <c r="B5" s="4" t="inlineStr">
        <is>
          <t xml:space="preserve"> </t>
        </is>
      </c>
      <c r="C5" s="4" t="inlineStr">
        <is>
          <t xml:space="preserve"> </t>
        </is>
      </c>
      <c r="D5" s="4" t="inlineStr">
        <is>
          <t xml:space="preserve"> </t>
        </is>
      </c>
      <c r="E5" s="4" t="inlineStr">
        <is>
          <t xml:space="preserve"> </t>
        </is>
      </c>
    </row>
    <row r="6">
      <c r="A6" s="4" t="inlineStr">
        <is>
          <t>Basic earnings (loss) per share</t>
        </is>
      </c>
      <c r="B6" s="6" t="n">
        <v>-17416</v>
      </c>
      <c r="C6" s="6" t="n">
        <v>9180</v>
      </c>
      <c r="D6" s="6" t="n">
        <v>-56229</v>
      </c>
      <c r="E6" s="6" t="n">
        <v>34590</v>
      </c>
    </row>
    <row r="7">
      <c r="A7" s="4" t="inlineStr">
        <is>
          <t>Dilutive common share equivalents</t>
        </is>
      </c>
      <c r="B7" s="5" t="n">
        <v>0</v>
      </c>
      <c r="C7" s="5" t="n">
        <v>0</v>
      </c>
      <c r="D7" s="5" t="n">
        <v>0</v>
      </c>
      <c r="E7" s="5" t="n">
        <v>0</v>
      </c>
    </row>
    <row r="8">
      <c r="A8" s="4" t="inlineStr">
        <is>
          <t>Diluted earnings (loss) per share</t>
        </is>
      </c>
      <c r="B8" s="6" t="n">
        <v>-17416</v>
      </c>
      <c r="C8" s="6" t="n">
        <v>9180</v>
      </c>
      <c r="D8" s="6" t="n">
        <v>-56229</v>
      </c>
      <c r="E8" s="6" t="n">
        <v>34590</v>
      </c>
    </row>
    <row r="9">
      <c r="A9" s="3" t="inlineStr">
        <is>
          <t>Weighted Average Shares</t>
        </is>
      </c>
      <c r="B9" s="4" t="inlineStr">
        <is>
          <t xml:space="preserve"> </t>
        </is>
      </c>
      <c r="C9" s="4" t="inlineStr">
        <is>
          <t xml:space="preserve"> </t>
        </is>
      </c>
      <c r="D9" s="4" t="inlineStr">
        <is>
          <t xml:space="preserve"> </t>
        </is>
      </c>
      <c r="E9" s="4" t="inlineStr">
        <is>
          <t xml:space="preserve"> </t>
        </is>
      </c>
    </row>
    <row r="10">
      <c r="A10" s="4" t="inlineStr">
        <is>
          <t>Weighted-average shares, basic (in shares)</t>
        </is>
      </c>
      <c r="B10" s="5" t="n">
        <v>234438</v>
      </c>
      <c r="C10" s="5" t="n">
        <v>245810</v>
      </c>
      <c r="D10" s="5" t="n">
        <v>238162</v>
      </c>
      <c r="E10" s="5" t="n">
        <v>245987</v>
      </c>
    </row>
    <row r="11">
      <c r="A11" s="4" t="inlineStr">
        <is>
          <t>Dilutive common share equivalents (in shares)</t>
        </is>
      </c>
      <c r="B11" s="5" t="n">
        <v>0</v>
      </c>
      <c r="C11" s="5" t="n">
        <v>784</v>
      </c>
      <c r="D11" s="5" t="n">
        <v>0</v>
      </c>
      <c r="E11" s="5" t="n">
        <v>822</v>
      </c>
    </row>
    <row r="12">
      <c r="A12" s="4" t="inlineStr">
        <is>
          <t>Weighted-average shares, diluted (in shares)</t>
        </is>
      </c>
      <c r="B12" s="5" t="n">
        <v>234438</v>
      </c>
      <c r="C12" s="5" t="n">
        <v>246594</v>
      </c>
      <c r="D12" s="5" t="n">
        <v>238162</v>
      </c>
      <c r="E12" s="5" t="n">
        <v>246809</v>
      </c>
    </row>
    <row r="13">
      <c r="A13" s="3" t="inlineStr">
        <is>
          <t>Per Share Amount</t>
        </is>
      </c>
      <c r="B13" s="4" t="inlineStr">
        <is>
          <t xml:space="preserve"> </t>
        </is>
      </c>
      <c r="C13" s="4" t="inlineStr">
        <is>
          <t xml:space="preserve"> </t>
        </is>
      </c>
      <c r="D13" s="4" t="inlineStr">
        <is>
          <t xml:space="preserve"> </t>
        </is>
      </c>
      <c r="E13" s="4" t="inlineStr">
        <is>
          <t xml:space="preserve"> </t>
        </is>
      </c>
    </row>
    <row r="14">
      <c r="A14" s="4" t="inlineStr">
        <is>
          <t>Basic earnings (loss) per share (in dollars per share)</t>
        </is>
      </c>
      <c r="B14" s="7" t="n">
        <v>-0.07000000000000001</v>
      </c>
      <c r="C14" s="7" t="n">
        <v>0.04</v>
      </c>
      <c r="D14" s="7" t="n">
        <v>-0.24</v>
      </c>
      <c r="E14" s="7" t="n">
        <v>0.14</v>
      </c>
    </row>
    <row r="15">
      <c r="A15" s="4" t="inlineStr">
        <is>
          <t>Basic earnings (loss) per share (in dollars per share)</t>
        </is>
      </c>
      <c r="B15" s="7" t="n">
        <v>-0.07000000000000001</v>
      </c>
      <c r="C15" s="7" t="n">
        <v>0.04</v>
      </c>
      <c r="D15" s="7" t="n">
        <v>-0.24</v>
      </c>
      <c r="E15" s="7" t="n">
        <v>0.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52" customWidth="1" min="2" max="2"/>
    <col width="52" customWidth="1" min="3" max="3"/>
    <col width="29" customWidth="1" min="4" max="4"/>
    <col width="52" customWidth="1" min="5" max="5"/>
    <col width="29" customWidth="1" min="6" max="6"/>
    <col width="22" customWidth="1" min="7" max="7"/>
    <col width="32" customWidth="1" min="8" max="8"/>
    <col width="22" customWidth="1" min="9" max="9"/>
    <col width="22" customWidth="1" min="10" max="10"/>
    <col width="44" customWidth="1" min="11" max="11"/>
  </cols>
  <sheetData>
    <row r="1">
      <c r="A1" s="1" t="inlineStr">
        <is>
          <t>Equity (Details)</t>
        </is>
      </c>
      <c r="C1" s="2" t="inlineStr">
        <is>
          <t>3 Months Ended</t>
        </is>
      </c>
      <c r="E1" s="2" t="inlineStr">
        <is>
          <t>9 Months Ended</t>
        </is>
      </c>
    </row>
    <row r="2">
      <c r="B2" s="2" t="inlineStr">
        <is>
          <t>Sep. 30, 2024 USD ($) trading_day $ / shares shares</t>
        </is>
      </c>
      <c r="C2" s="2" t="inlineStr">
        <is>
          <t>Sep. 30, 2024 USD ($) trading_day $ / shares shares</t>
        </is>
      </c>
      <c r="D2" s="2" t="inlineStr">
        <is>
          <t>Sep. 30, 2023 USD ($) shares</t>
        </is>
      </c>
      <c r="E2" s="2" t="inlineStr">
        <is>
          <t>Sep. 30, 2024 USD ($) trading_day $ / shares shares</t>
        </is>
      </c>
      <c r="F2" s="2" t="inlineStr">
        <is>
          <t>Sep. 30, 2023 USD ($) shares</t>
        </is>
      </c>
      <c r="G2" s="2" t="inlineStr">
        <is>
          <t>Mar. 11, 2024 USD ($)</t>
        </is>
      </c>
      <c r="H2" s="2" t="inlineStr">
        <is>
          <t>Dec. 31, 2023 $ / shares shares</t>
        </is>
      </c>
      <c r="I2" s="2" t="inlineStr">
        <is>
          <t>Sep. 14, 2023 USD ($)</t>
        </is>
      </c>
      <c r="J2" s="2" t="inlineStr">
        <is>
          <t>Aug. 02, 2022 USD ($)</t>
        </is>
      </c>
      <c r="K2" s="2" t="inlineStr">
        <is>
          <t>Jul. 31, 2019 trading_day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authorized (in shares)</t>
        </is>
      </c>
      <c r="B4" s="5" t="n">
        <v>10000000</v>
      </c>
      <c r="C4" s="5" t="n">
        <v>10000000</v>
      </c>
      <c r="D4" s="4" t="inlineStr">
        <is>
          <t xml:space="preserve"> </t>
        </is>
      </c>
      <c r="E4" s="5" t="n">
        <v>10000000</v>
      </c>
      <c r="F4" s="4" t="inlineStr">
        <is>
          <t xml:space="preserve"> </t>
        </is>
      </c>
      <c r="G4" s="4" t="inlineStr">
        <is>
          <t xml:space="preserve"> </t>
        </is>
      </c>
      <c r="H4" s="5" t="n">
        <v>10000000</v>
      </c>
      <c r="I4" s="4" t="inlineStr">
        <is>
          <t xml:space="preserve"> </t>
        </is>
      </c>
      <c r="J4" s="4" t="inlineStr">
        <is>
          <t xml:space="preserve"> </t>
        </is>
      </c>
      <c r="K4" s="4" t="inlineStr">
        <is>
          <t xml:space="preserve"> </t>
        </is>
      </c>
    </row>
    <row r="5">
      <c r="A5" s="4" t="inlineStr">
        <is>
          <t>Preferred stock par value (in dollars per share) | $ / shares</t>
        </is>
      </c>
      <c r="B5" s="8" t="n">
        <v>0.0001</v>
      </c>
      <c r="C5" s="8" t="n">
        <v>0.0001</v>
      </c>
      <c r="D5" s="4" t="inlineStr">
        <is>
          <t xml:space="preserve"> </t>
        </is>
      </c>
      <c r="E5" s="8" t="n">
        <v>0.0001</v>
      </c>
      <c r="F5" s="4" t="inlineStr">
        <is>
          <t xml:space="preserve"> </t>
        </is>
      </c>
      <c r="G5" s="4" t="inlineStr">
        <is>
          <t xml:space="preserve"> </t>
        </is>
      </c>
      <c r="H5" s="8" t="n">
        <v>0.0001</v>
      </c>
      <c r="I5" s="4" t="inlineStr">
        <is>
          <t xml:space="preserve"> </t>
        </is>
      </c>
      <c r="J5" s="4" t="inlineStr">
        <is>
          <t xml:space="preserve"> </t>
        </is>
      </c>
      <c r="K5" s="4" t="inlineStr">
        <is>
          <t xml:space="preserve"> </t>
        </is>
      </c>
    </row>
    <row r="6">
      <c r="A6" s="4" t="inlineStr">
        <is>
          <t>Preferred stock outstanding (in shares)</t>
        </is>
      </c>
      <c r="B6" s="5" t="n">
        <v>0</v>
      </c>
      <c r="C6" s="5" t="n">
        <v>0</v>
      </c>
      <c r="D6" s="4" t="inlineStr">
        <is>
          <t xml:space="preserve"> </t>
        </is>
      </c>
      <c r="E6" s="5" t="n">
        <v>0</v>
      </c>
      <c r="F6" s="4" t="inlineStr">
        <is>
          <t xml:space="preserve"> </t>
        </is>
      </c>
      <c r="G6" s="4" t="inlineStr">
        <is>
          <t xml:space="preserve"> </t>
        </is>
      </c>
      <c r="H6" s="5" t="n">
        <v>0</v>
      </c>
      <c r="I6" s="4" t="inlineStr">
        <is>
          <t xml:space="preserve"> </t>
        </is>
      </c>
      <c r="J6" s="4" t="inlineStr">
        <is>
          <t xml:space="preserve"> </t>
        </is>
      </c>
      <c r="K6" s="4" t="inlineStr">
        <is>
          <t xml:space="preserve"> </t>
        </is>
      </c>
    </row>
    <row r="7">
      <c r="A7" s="4" t="inlineStr">
        <is>
          <t>Preferred stock issued (in shares)</t>
        </is>
      </c>
      <c r="B7" s="5" t="n">
        <v>0</v>
      </c>
      <c r="C7" s="5" t="n">
        <v>0</v>
      </c>
      <c r="D7" s="4" t="inlineStr">
        <is>
          <t xml:space="preserve"> </t>
        </is>
      </c>
      <c r="E7" s="5" t="n">
        <v>0</v>
      </c>
      <c r="F7" s="4" t="inlineStr">
        <is>
          <t xml:space="preserve"> </t>
        </is>
      </c>
      <c r="G7" s="4" t="inlineStr">
        <is>
          <t xml:space="preserve"> </t>
        </is>
      </c>
      <c r="H7" s="5" t="n">
        <v>0</v>
      </c>
      <c r="I7" s="4" t="inlineStr">
        <is>
          <t xml:space="preserve"> </t>
        </is>
      </c>
      <c r="J7" s="4" t="inlineStr">
        <is>
          <t xml:space="preserve"> </t>
        </is>
      </c>
      <c r="K7" s="4" t="inlineStr">
        <is>
          <t xml:space="preserve"> </t>
        </is>
      </c>
    </row>
    <row r="8">
      <c r="A8" s="4" t="inlineStr">
        <is>
          <t>Common stock, authorized (in shares)</t>
        </is>
      </c>
      <c r="B8" s="5" t="n">
        <v>500000000</v>
      </c>
      <c r="C8" s="5" t="n">
        <v>500000000</v>
      </c>
      <c r="D8" s="4" t="inlineStr">
        <is>
          <t xml:space="preserve"> </t>
        </is>
      </c>
      <c r="E8" s="5" t="n">
        <v>500000000</v>
      </c>
      <c r="F8" s="4" t="inlineStr">
        <is>
          <t xml:space="preserve"> </t>
        </is>
      </c>
      <c r="G8" s="4" t="inlineStr">
        <is>
          <t xml:space="preserve"> </t>
        </is>
      </c>
      <c r="H8" s="5" t="n">
        <v>500000000</v>
      </c>
      <c r="I8" s="4" t="inlineStr">
        <is>
          <t xml:space="preserve"> </t>
        </is>
      </c>
      <c r="J8" s="4" t="inlineStr">
        <is>
          <t xml:space="preserve"> </t>
        </is>
      </c>
      <c r="K8" s="4" t="inlineStr">
        <is>
          <t xml:space="preserve"> </t>
        </is>
      </c>
    </row>
    <row r="9">
      <c r="A9" s="4" t="inlineStr">
        <is>
          <t>Common stock, par value (in dollars per share) | $ / shares</t>
        </is>
      </c>
      <c r="B9" s="8" t="n">
        <v>0.0001</v>
      </c>
      <c r="C9" s="8" t="n">
        <v>0.0001</v>
      </c>
      <c r="D9" s="4" t="inlineStr">
        <is>
          <t xml:space="preserve"> </t>
        </is>
      </c>
      <c r="E9" s="8" t="n">
        <v>0.0001</v>
      </c>
      <c r="F9" s="4" t="inlineStr">
        <is>
          <t xml:space="preserve"> </t>
        </is>
      </c>
      <c r="G9" s="4" t="inlineStr">
        <is>
          <t xml:space="preserve"> </t>
        </is>
      </c>
      <c r="H9" s="8" t="n">
        <v>0.0001</v>
      </c>
      <c r="I9" s="4" t="inlineStr">
        <is>
          <t xml:space="preserve"> </t>
        </is>
      </c>
      <c r="J9" s="4" t="inlineStr">
        <is>
          <t xml:space="preserve"> </t>
        </is>
      </c>
      <c r="K9" s="4" t="inlineStr">
        <is>
          <t xml:space="preserve"> </t>
        </is>
      </c>
    </row>
    <row r="10">
      <c r="A10" s="4" t="inlineStr">
        <is>
          <t>Stock repurchase program, amount authoriz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000000</v>
      </c>
      <c r="K10" s="4" t="inlineStr">
        <is>
          <t xml:space="preserve"> </t>
        </is>
      </c>
    </row>
    <row r="11">
      <c r="A11" s="4" t="inlineStr">
        <is>
          <t>Additional authorized amount | $</t>
        </is>
      </c>
      <c r="B11" s="4" t="inlineStr">
        <is>
          <t xml:space="preserve"> </t>
        </is>
      </c>
      <c r="C11" s="4" t="inlineStr">
        <is>
          <t xml:space="preserve"> </t>
        </is>
      </c>
      <c r="D11" s="4" t="inlineStr">
        <is>
          <t xml:space="preserve"> </t>
        </is>
      </c>
      <c r="E11" s="4" t="inlineStr">
        <is>
          <t xml:space="preserve"> </t>
        </is>
      </c>
      <c r="F11" s="4" t="inlineStr">
        <is>
          <t xml:space="preserve"> </t>
        </is>
      </c>
      <c r="G11" s="6" t="n">
        <v>25000000</v>
      </c>
      <c r="H11" s="4" t="inlineStr">
        <is>
          <t xml:space="preserve"> </t>
        </is>
      </c>
      <c r="I11" s="6" t="n">
        <v>25000000</v>
      </c>
      <c r="J11" s="4" t="inlineStr">
        <is>
          <t xml:space="preserve"> </t>
        </is>
      </c>
      <c r="K11" s="4" t="inlineStr">
        <is>
          <t xml:space="preserve"> </t>
        </is>
      </c>
    </row>
    <row r="12">
      <c r="A12" s="4" t="inlineStr">
        <is>
          <t>Common stock repurchases (in shares)</t>
        </is>
      </c>
      <c r="B12" s="4" t="inlineStr">
        <is>
          <t xml:space="preserve"> </t>
        </is>
      </c>
      <c r="C12" s="5" t="n">
        <v>1300000</v>
      </c>
      <c r="D12" s="5" t="n">
        <v>2500000</v>
      </c>
      <c r="E12" s="5" t="n">
        <v>5900000</v>
      </c>
      <c r="F12" s="5" t="n">
        <v>31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urchase of common stock value | $</t>
        </is>
      </c>
      <c r="B13" s="4" t="inlineStr">
        <is>
          <t xml:space="preserve"> </t>
        </is>
      </c>
      <c r="C13" s="6" t="n">
        <v>5500000</v>
      </c>
      <c r="D13" s="6" t="n">
        <v>15800000</v>
      </c>
      <c r="E13" s="6" t="n">
        <v>28600000</v>
      </c>
      <c r="F13" s="6" t="n">
        <v>201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available under repurchase program | $</t>
        </is>
      </c>
      <c r="B14" s="6" t="n">
        <v>1900000</v>
      </c>
      <c r="C14" s="6" t="n">
        <v>1900000</v>
      </c>
      <c r="D14" s="4" t="inlineStr">
        <is>
          <t xml:space="preserve"> </t>
        </is>
      </c>
      <c r="E14" s="6" t="n">
        <v>19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Target Earnou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arnout shares, share price consideration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9</v>
      </c>
    </row>
    <row r="18">
      <c r="A18" s="4" t="inlineStr">
        <is>
          <t>Earnout shares, trading days threshold | trading_da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v>
      </c>
    </row>
    <row r="19">
      <c r="A19" s="4" t="inlineStr">
        <is>
          <t>Earnout shares, consecutive trading days threshold | trading_da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0</v>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arnout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100000</v>
      </c>
    </row>
    <row r="23">
      <c r="A23" s="4" t="inlineStr">
        <is>
          <t>Common Stock | Minimum and Second Target Earnout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arnout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800000</v>
      </c>
    </row>
    <row r="26">
      <c r="A26" s="4" t="inlineStr">
        <is>
          <t>Common Stock | Maximum Target Earnout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arnou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00000</v>
      </c>
    </row>
    <row r="29">
      <c r="A29" s="4" t="inlineStr">
        <is>
          <t>Nesco Owner | Additional Shares if Common Stock Exceeds $19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tingent consideration, additional shares (up to) (in shares)</t>
        </is>
      </c>
      <c r="B31" s="5" t="n">
        <v>1651798</v>
      </c>
      <c r="C31" s="5" t="n">
        <v>1651798</v>
      </c>
      <c r="D31" s="4" t="inlineStr">
        <is>
          <t xml:space="preserve"> </t>
        </is>
      </c>
      <c r="E31" s="5" t="n">
        <v>165179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ading days threshold | trading_day</t>
        </is>
      </c>
      <c r="B32" s="5" t="n">
        <v>20</v>
      </c>
      <c r="C32" s="5" t="n">
        <v>20</v>
      </c>
      <c r="D32" s="4" t="inlineStr">
        <is>
          <t xml:space="preserve"> </t>
        </is>
      </c>
      <c r="E32" s="5" t="n">
        <v>2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secutive trading days threshold | trading_day</t>
        </is>
      </c>
      <c r="B33" s="5" t="n">
        <v>30</v>
      </c>
      <c r="C33" s="5" t="n">
        <v>30</v>
      </c>
      <c r="D33" s="4" t="inlineStr">
        <is>
          <t xml:space="preserve"> </t>
        </is>
      </c>
      <c r="E33" s="5" t="n">
        <v>3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tingent consideration term (in years)</t>
        </is>
      </c>
      <c r="B34" s="4" t="inlineStr">
        <is>
          <t>7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price consideration (in dollars per share) | $ / shares</t>
        </is>
      </c>
      <c r="B35" s="6" t="n">
        <v>19</v>
      </c>
      <c r="C35" s="6" t="n">
        <v>19</v>
      </c>
      <c r="D35" s="4" t="inlineStr">
        <is>
          <t xml:space="preserve"> </t>
        </is>
      </c>
      <c r="E35" s="6" t="n">
        <v>1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tingent consideration stock price trigger (in dollars per share) | $ / shares</t>
        </is>
      </c>
      <c r="B36" s="6" t="n">
        <v>19</v>
      </c>
      <c r="C36" s="6" t="n">
        <v>19</v>
      </c>
      <c r="D36" s="4" t="inlineStr">
        <is>
          <t xml:space="preserve"> </t>
        </is>
      </c>
      <c r="E36" s="6" t="n">
        <v>1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Sep. 30, 2024</t>
        </is>
      </c>
      <c r="C1" s="2" t="inlineStr">
        <is>
          <t>Dec. 31, 2023</t>
        </is>
      </c>
    </row>
    <row r="2">
      <c r="A2" s="4" t="inlineStr">
        <is>
          <t>Carrying Value | Other notes payabl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23920</v>
      </c>
      <c r="C4" s="6" t="n">
        <v>31599</v>
      </c>
    </row>
    <row r="5">
      <c r="A5" s="4" t="inlineStr">
        <is>
          <t>Fair Value | Other notes payable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5" t="n">
        <v>0</v>
      </c>
      <c r="C7" s="5" t="n">
        <v>0</v>
      </c>
    </row>
    <row r="8">
      <c r="A8" s="4" t="inlineStr">
        <is>
          <t>Fair Value | Other notes payable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5" t="n">
        <v>23920</v>
      </c>
      <c r="C10" s="5" t="n">
        <v>31599</v>
      </c>
    </row>
    <row r="11">
      <c r="A11" s="4" t="inlineStr">
        <is>
          <t>Fair Value | Other notes payable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5" t="n">
        <v>0</v>
      </c>
      <c r="C13" s="5" t="n">
        <v>0</v>
      </c>
    </row>
    <row r="14">
      <c r="A14" s="4" t="inlineStr">
        <is>
          <t>2029 Secured Notes | Carrying Value | 2029 Secured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t>
        </is>
      </c>
      <c r="B16" s="5" t="n">
        <v>920000</v>
      </c>
      <c r="C16" s="5" t="n">
        <v>920000</v>
      </c>
    </row>
    <row r="17">
      <c r="A17" s="4" t="inlineStr">
        <is>
          <t>2029 Secured Notes | Fair Value | 2029 Secured Note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t>
        </is>
      </c>
      <c r="B19" s="5" t="n">
        <v>0</v>
      </c>
      <c r="C19" s="5" t="n">
        <v>0</v>
      </c>
    </row>
    <row r="20">
      <c r="A20" s="4" t="inlineStr">
        <is>
          <t>2029 Secured Notes | Fair Value | 2029 Secured Note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t>
        </is>
      </c>
      <c r="B22" s="5" t="n">
        <v>841800</v>
      </c>
      <c r="C22" s="5" t="n">
        <v>846400</v>
      </c>
    </row>
    <row r="23">
      <c r="A23" s="4" t="inlineStr">
        <is>
          <t>2029 Secured Notes | Fair Value | 2029 Secured Note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t>
        </is>
      </c>
      <c r="B25" s="5" t="n">
        <v>0</v>
      </c>
      <c r="C25" s="5" t="n">
        <v>0</v>
      </c>
    </row>
    <row r="26">
      <c r="A26" s="4" t="inlineStr">
        <is>
          <t>2023 Credit Facility | Carrying Value | Line of Credi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ng-term debt</t>
        </is>
      </c>
      <c r="B28" s="5" t="n">
        <v>17733</v>
      </c>
      <c r="C28" s="5" t="n">
        <v>13800</v>
      </c>
    </row>
    <row r="29">
      <c r="A29" s="4" t="inlineStr">
        <is>
          <t>2023 Credit Facility | Fair Value | Line of Credit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ng-term debt</t>
        </is>
      </c>
      <c r="B31" s="5" t="n">
        <v>0</v>
      </c>
      <c r="C31" s="5" t="n">
        <v>0</v>
      </c>
    </row>
    <row r="32">
      <c r="A32" s="4" t="inlineStr">
        <is>
          <t>2023 Credit Facility | Fair Value | Line of Credit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ng-term debt</t>
        </is>
      </c>
      <c r="B34" s="5" t="n">
        <v>17733</v>
      </c>
      <c r="C34" s="5" t="n">
        <v>13800</v>
      </c>
    </row>
    <row r="35">
      <c r="A35" s="4" t="inlineStr">
        <is>
          <t>2023 Credit Facility | Fair Value | Line of Credit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ng-term debt</t>
        </is>
      </c>
      <c r="B37" s="5" t="n">
        <v>0</v>
      </c>
      <c r="C37" s="5" t="n">
        <v>0</v>
      </c>
    </row>
    <row r="38">
      <c r="A38" s="4" t="inlineStr">
        <is>
          <t>Revolving Credit Facility | ABL Facility | Carrying Value | Line of Credi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ng-term debt</t>
        </is>
      </c>
      <c r="B40" s="5" t="n">
        <v>627900</v>
      </c>
      <c r="C40" s="5" t="n">
        <v>552400</v>
      </c>
    </row>
    <row r="41">
      <c r="A41" s="4" t="inlineStr">
        <is>
          <t>Revolving Credit Facility | ABL Facility | Fair Value | Line of Credit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ng-term debt</t>
        </is>
      </c>
      <c r="B43" s="5" t="n">
        <v>0</v>
      </c>
      <c r="C43" s="5" t="n">
        <v>0</v>
      </c>
    </row>
    <row r="44">
      <c r="A44" s="4" t="inlineStr">
        <is>
          <t>Revolving Credit Facility | ABL Facility | Fair Value | Line of Credit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ng-term debt</t>
        </is>
      </c>
      <c r="B46" s="5" t="n">
        <v>627900</v>
      </c>
      <c r="C46" s="5" t="n">
        <v>552400</v>
      </c>
    </row>
    <row r="47">
      <c r="A47" s="4" t="inlineStr">
        <is>
          <t>Revolving Credit Facility | ABL Facility | Fair Value | Line of Credit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ng-term debt</t>
        </is>
      </c>
      <c r="B49" s="6" t="n">
        <v>0</v>
      </c>
      <c r="C4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604</v>
      </c>
      <c r="C4" s="6" t="n">
        <v>432</v>
      </c>
      <c r="D4" s="6" t="n">
        <v>518</v>
      </c>
      <c r="E4" s="6" t="n">
        <v>2683</v>
      </c>
    </row>
    <row r="5">
      <c r="A5" s="4" t="inlineStr">
        <is>
          <t>Effective tax rate</t>
        </is>
      </c>
      <c r="B5" s="4" t="inlineStr">
        <is>
          <t xml:space="preserve"> </t>
        </is>
      </c>
      <c r="C5" s="4" t="inlineStr">
        <is>
          <t xml:space="preserve"> </t>
        </is>
      </c>
      <c r="D5" s="4" t="inlineStr">
        <is>
          <t>(0.90%)</t>
        </is>
      </c>
      <c r="E5" s="11" t="n">
        <v>0.071999999999999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56229</v>
      </c>
      <c r="C4" s="6" t="n">
        <v>34590</v>
      </c>
    </row>
    <row r="5">
      <c r="A5" s="3" t="inlineStr">
        <is>
          <t>Adjustments to reconcile net income (loss) to net cash flow from operating activities:</t>
        </is>
      </c>
      <c r="B5" s="4" t="inlineStr">
        <is>
          <t xml:space="preserve"> </t>
        </is>
      </c>
      <c r="C5" s="4" t="inlineStr">
        <is>
          <t xml:space="preserve"> </t>
        </is>
      </c>
    </row>
    <row r="6">
      <c r="A6" s="4" t="inlineStr">
        <is>
          <t>Depreciation and amortization</t>
        </is>
      </c>
      <c r="B6" s="5" t="n">
        <v>173271</v>
      </c>
      <c r="C6" s="5" t="n">
        <v>162084</v>
      </c>
    </row>
    <row r="7">
      <c r="A7" s="4" t="inlineStr">
        <is>
          <t>Amortization of debt issuance costs</t>
        </is>
      </c>
      <c r="B7" s="5" t="n">
        <v>4627</v>
      </c>
      <c r="C7" s="5" t="n">
        <v>4221</v>
      </c>
    </row>
    <row r="8">
      <c r="A8" s="4" t="inlineStr">
        <is>
          <t>Provision for losses on accounts receivable</t>
        </is>
      </c>
      <c r="B8" s="5" t="n">
        <v>9541</v>
      </c>
      <c r="C8" s="5" t="n">
        <v>4522</v>
      </c>
    </row>
    <row r="9">
      <c r="A9" s="4" t="inlineStr">
        <is>
          <t>Share-based compensation</t>
        </is>
      </c>
      <c r="B9" s="5" t="n">
        <v>8748</v>
      </c>
      <c r="C9" s="5" t="n">
        <v>10312</v>
      </c>
    </row>
    <row r="10">
      <c r="A10" s="4" t="inlineStr">
        <is>
          <t>Gain on sales and disposals of rental equipment</t>
        </is>
      </c>
      <c r="B10" s="5" t="n">
        <v>-34702</v>
      </c>
      <c r="C10" s="5" t="n">
        <v>-48392</v>
      </c>
    </row>
    <row r="11">
      <c r="A11" s="4" t="inlineStr">
        <is>
          <t>Change in fair value of derivative and warrants</t>
        </is>
      </c>
      <c r="B11" s="5" t="n">
        <v>-527</v>
      </c>
      <c r="C11" s="5" t="n">
        <v>-2409</v>
      </c>
    </row>
    <row r="12">
      <c r="A12" s="4" t="inlineStr">
        <is>
          <t>Deferred tax expense (benefit)</t>
        </is>
      </c>
      <c r="B12" s="5" t="n">
        <v>-718</v>
      </c>
      <c r="C12" s="5" t="n">
        <v>1959</v>
      </c>
    </row>
    <row r="13">
      <c r="A13" s="3" t="inlineStr">
        <is>
          <t>Changes in assets and liabilities:</t>
        </is>
      </c>
      <c r="B13" s="4" t="inlineStr">
        <is>
          <t xml:space="preserve"> </t>
        </is>
      </c>
      <c r="C13" s="4" t="inlineStr">
        <is>
          <t xml:space="preserve"> </t>
        </is>
      </c>
    </row>
    <row r="14">
      <c r="A14" s="4" t="inlineStr">
        <is>
          <t>Accounts and financing receivables</t>
        </is>
      </c>
      <c r="B14" s="5" t="n">
        <v>12980</v>
      </c>
      <c r="C14" s="5" t="n">
        <v>21978</v>
      </c>
    </row>
    <row r="15">
      <c r="A15" s="4" t="inlineStr">
        <is>
          <t>Inventories</t>
        </is>
      </c>
      <c r="B15" s="5" t="n">
        <v>-213468</v>
      </c>
      <c r="C15" s="5" t="n">
        <v>-290302</v>
      </c>
    </row>
    <row r="16">
      <c r="A16" s="4" t="inlineStr">
        <is>
          <t>Prepaids, operating leases and other</t>
        </is>
      </c>
      <c r="B16" s="5" t="n">
        <v>11390</v>
      </c>
      <c r="C16" s="5" t="n">
        <v>6143</v>
      </c>
    </row>
    <row r="17">
      <c r="A17" s="4" t="inlineStr">
        <is>
          <t>Accounts payable</t>
        </is>
      </c>
      <c r="B17" s="5" t="n">
        <v>-27219</v>
      </c>
      <c r="C17" s="5" t="n">
        <v>42707</v>
      </c>
    </row>
    <row r="18">
      <c r="A18" s="4" t="inlineStr">
        <is>
          <t>Accrued expenses and other liabilities</t>
        </is>
      </c>
      <c r="B18" s="5" t="n">
        <v>-14628</v>
      </c>
      <c r="C18" s="5" t="n">
        <v>3620</v>
      </c>
    </row>
    <row r="19">
      <c r="A19" s="4" t="inlineStr">
        <is>
          <t>Floor plan payables - trade, net</t>
        </is>
      </c>
      <c r="B19" s="5" t="n">
        <v>175559</v>
      </c>
      <c r="C19" s="5" t="n">
        <v>58295</v>
      </c>
    </row>
    <row r="20">
      <c r="A20" s="4" t="inlineStr">
        <is>
          <t>Customer deposits and deferred revenue</t>
        </is>
      </c>
      <c r="B20" s="5" t="n">
        <v>-8691</v>
      </c>
      <c r="C20" s="5" t="n">
        <v>-12034</v>
      </c>
    </row>
    <row r="21">
      <c r="A21" s="4" t="inlineStr">
        <is>
          <t>Net cash flow from operating activities</t>
        </is>
      </c>
      <c r="B21" s="5" t="n">
        <v>39934</v>
      </c>
      <c r="C21" s="5" t="n">
        <v>-2706</v>
      </c>
    </row>
    <row r="22">
      <c r="A22" s="3" t="inlineStr">
        <is>
          <t>Investing Activities</t>
        </is>
      </c>
      <c r="B22" s="4" t="inlineStr">
        <is>
          <t xml:space="preserve"> </t>
        </is>
      </c>
      <c r="C22" s="4" t="inlineStr">
        <is>
          <t xml:space="preserve"> </t>
        </is>
      </c>
    </row>
    <row r="23">
      <c r="A23" s="4" t="inlineStr">
        <is>
          <t>Acquisition of business, net of cash acquired</t>
        </is>
      </c>
      <c r="B23" s="5" t="n">
        <v>-6015</v>
      </c>
      <c r="C23" s="5" t="n">
        <v>0</v>
      </c>
    </row>
    <row r="24">
      <c r="A24" s="4" t="inlineStr">
        <is>
          <t>Purchases of rental equipment</t>
        </is>
      </c>
      <c r="B24" s="5" t="n">
        <v>-278507</v>
      </c>
      <c r="C24" s="5" t="n">
        <v>-289984</v>
      </c>
    </row>
    <row r="25">
      <c r="A25" s="4" t="inlineStr">
        <is>
          <t>Proceeds from sales and disposals of rental equipment</t>
        </is>
      </c>
      <c r="B25" s="5" t="n">
        <v>155788</v>
      </c>
      <c r="C25" s="5" t="n">
        <v>177623</v>
      </c>
    </row>
    <row r="26">
      <c r="A26" s="4" t="inlineStr">
        <is>
          <t>Purchase of non-rental property and cloud computing arrangements</t>
        </is>
      </c>
      <c r="B26" s="5" t="n">
        <v>-36149</v>
      </c>
      <c r="C26" s="5" t="n">
        <v>-33251</v>
      </c>
    </row>
    <row r="27">
      <c r="A27" s="4" t="inlineStr">
        <is>
          <t>Net cash flow for investing activities</t>
        </is>
      </c>
      <c r="B27" s="5" t="n">
        <v>-164883</v>
      </c>
      <c r="C27" s="5" t="n">
        <v>-145612</v>
      </c>
    </row>
    <row r="28">
      <c r="A28" s="3" t="inlineStr">
        <is>
          <t>Financing Activities</t>
        </is>
      </c>
      <c r="B28" s="4" t="inlineStr">
        <is>
          <t xml:space="preserve"> </t>
        </is>
      </c>
      <c r="C28" s="4" t="inlineStr">
        <is>
          <t xml:space="preserve"> </t>
        </is>
      </c>
    </row>
    <row r="29">
      <c r="A29" s="4" t="inlineStr">
        <is>
          <t>Proceeds from debt</t>
        </is>
      </c>
      <c r="B29" s="5" t="n">
        <v>4200</v>
      </c>
      <c r="C29" s="5" t="n">
        <v>13537</v>
      </c>
    </row>
    <row r="30">
      <c r="A30" s="4" t="inlineStr">
        <is>
          <t>Share-based payments</t>
        </is>
      </c>
      <c r="B30" s="5" t="n">
        <v>-1451</v>
      </c>
      <c r="C30" s="5" t="n">
        <v>387</v>
      </c>
    </row>
    <row r="31">
      <c r="A31" s="4" t="inlineStr">
        <is>
          <t>Borrowings under revolving credit facilities</t>
        </is>
      </c>
      <c r="B31" s="5" t="n">
        <v>168069</v>
      </c>
      <c r="C31" s="5" t="n">
        <v>111057</v>
      </c>
    </row>
    <row r="32">
      <c r="A32" s="4" t="inlineStr">
        <is>
          <t>Repayments under revolving credit facilities</t>
        </is>
      </c>
      <c r="B32" s="5" t="n">
        <v>-92569</v>
      </c>
      <c r="C32" s="5" t="n">
        <v>-56377</v>
      </c>
    </row>
    <row r="33">
      <c r="A33" s="4" t="inlineStr">
        <is>
          <t>Repayments of notes payable</t>
        </is>
      </c>
      <c r="B33" s="5" t="n">
        <v>-7946</v>
      </c>
      <c r="C33" s="5" t="n">
        <v>-6674</v>
      </c>
    </row>
    <row r="34">
      <c r="A34" s="4" t="inlineStr">
        <is>
          <t>Finance lease payments</t>
        </is>
      </c>
      <c r="B34" s="5" t="n">
        <v>0</v>
      </c>
      <c r="C34" s="5" t="n">
        <v>-2682</v>
      </c>
    </row>
    <row r="35">
      <c r="A35" s="4" t="inlineStr">
        <is>
          <t>Repurchase of common stock</t>
        </is>
      </c>
      <c r="B35" s="5" t="n">
        <v>-28984</v>
      </c>
      <c r="C35" s="5" t="n">
        <v>-19936</v>
      </c>
    </row>
    <row r="36">
      <c r="A36" s="4" t="inlineStr">
        <is>
          <t>Acquisition of inventory through floor plan payables - non-trade</t>
        </is>
      </c>
      <c r="B36" s="5" t="n">
        <v>490195</v>
      </c>
      <c r="C36" s="5" t="n">
        <v>571062</v>
      </c>
    </row>
    <row r="37">
      <c r="A37" s="4" t="inlineStr">
        <is>
          <t>Repayment of floor plan payables - non-trade</t>
        </is>
      </c>
      <c r="B37" s="5" t="n">
        <v>-405522</v>
      </c>
      <c r="C37" s="5" t="n">
        <v>-467707</v>
      </c>
    </row>
    <row r="38">
      <c r="A38" s="4" t="inlineStr">
        <is>
          <t>Payment of debt issuance costs</t>
        </is>
      </c>
      <c r="B38" s="5" t="n">
        <v>-3213</v>
      </c>
      <c r="C38" s="5" t="n">
        <v>-110</v>
      </c>
    </row>
    <row r="39">
      <c r="A39" s="4" t="inlineStr">
        <is>
          <t>Net cash flow from financing activities</t>
        </is>
      </c>
      <c r="B39" s="5" t="n">
        <v>122779</v>
      </c>
      <c r="C39" s="5" t="n">
        <v>142557</v>
      </c>
    </row>
    <row r="40">
      <c r="A40" s="4" t="inlineStr">
        <is>
          <t>Effect of exchange rate changes on cash and cash equivalents</t>
        </is>
      </c>
      <c r="B40" s="5" t="n">
        <v>299</v>
      </c>
      <c r="C40" s="5" t="n">
        <v>194</v>
      </c>
    </row>
    <row r="41">
      <c r="A41" s="4" t="inlineStr">
        <is>
          <t>Net Change in Cash and Cash Equivalents</t>
        </is>
      </c>
      <c r="B41" s="5" t="n">
        <v>-1871</v>
      </c>
      <c r="C41" s="5" t="n">
        <v>-5567</v>
      </c>
    </row>
    <row r="42">
      <c r="A42" s="4" t="inlineStr">
        <is>
          <t>Cash and Cash Equivalents at Beginning of Period</t>
        </is>
      </c>
      <c r="B42" s="5" t="n">
        <v>10309</v>
      </c>
      <c r="C42" s="5" t="n">
        <v>14360</v>
      </c>
    </row>
    <row r="43">
      <c r="A43" s="4" t="inlineStr">
        <is>
          <t>Cash and Cash Equivalents at End of Period</t>
        </is>
      </c>
      <c r="B43" s="5" t="n">
        <v>8438</v>
      </c>
      <c r="C43" s="5" t="n">
        <v>8793</v>
      </c>
    </row>
    <row r="44">
      <c r="A44" s="3" t="inlineStr">
        <is>
          <t>Supplemental Cash Flow Information</t>
        </is>
      </c>
      <c r="B44" s="4" t="inlineStr">
        <is>
          <t xml:space="preserve"> </t>
        </is>
      </c>
      <c r="C44" s="4" t="inlineStr">
        <is>
          <t xml:space="preserve"> </t>
        </is>
      </c>
    </row>
    <row r="45">
      <c r="A45" s="4" t="inlineStr">
        <is>
          <t>Interest paid</t>
        </is>
      </c>
      <c r="B45" s="5" t="n">
        <v>105202</v>
      </c>
      <c r="C45" s="5" t="n">
        <v>51142</v>
      </c>
    </row>
    <row r="46">
      <c r="A46" s="4" t="inlineStr">
        <is>
          <t>Income taxes paid</t>
        </is>
      </c>
      <c r="B46" s="5" t="n">
        <v>4140</v>
      </c>
      <c r="C46" s="5" t="n">
        <v>1897</v>
      </c>
    </row>
    <row r="47">
      <c r="A47" s="3" t="inlineStr">
        <is>
          <t>Non-Cash Investing and Financing Activities</t>
        </is>
      </c>
      <c r="B47" s="4" t="inlineStr">
        <is>
          <t xml:space="preserve"> </t>
        </is>
      </c>
      <c r="C47" s="4" t="inlineStr">
        <is>
          <t xml:space="preserve"> </t>
        </is>
      </c>
    </row>
    <row r="48">
      <c r="A48" s="4" t="inlineStr">
        <is>
          <t>Rental equipment and property and equipment purchases in accounts payable</t>
        </is>
      </c>
      <c r="B48" s="5" t="n">
        <v>439</v>
      </c>
      <c r="C48" s="5" t="n">
        <v>596</v>
      </c>
    </row>
    <row r="49">
      <c r="A49" s="4" t="inlineStr">
        <is>
          <t>Rental equipment sales in accounts receivable</t>
        </is>
      </c>
      <c r="B49" s="6" t="n">
        <v>111</v>
      </c>
      <c r="C49" s="6" t="n">
        <v>15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Oct. 28, 2020</t>
        </is>
      </c>
      <c r="C1" s="2" t="inlineStr">
        <is>
          <t>Sep. 30, 2024</t>
        </is>
      </c>
    </row>
    <row r="2">
      <c r="A2" s="4" t="inlineStr">
        <is>
          <t>Tax Year 2015</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Tax assessment amount</t>
        </is>
      </c>
      <c r="B4" s="9" t="n">
        <v>2.4</v>
      </c>
      <c r="C4" s="4" t="inlineStr">
        <is>
          <t xml:space="preserve"> </t>
        </is>
      </c>
    </row>
    <row r="5">
      <c r="A5" s="4" t="inlineStr">
        <is>
          <t>Nesco Holdings | Custom Truck | Seller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 of possible loss</t>
        </is>
      </c>
      <c r="B7" s="4" t="inlineStr">
        <is>
          <t xml:space="preserve"> </t>
        </is>
      </c>
      <c r="C7" s="6" t="n">
        <v>10</v>
      </c>
    </row>
    <row r="8">
      <c r="A8" s="4" t="inlineStr">
        <is>
          <t>Buyer | Custom Truck | Seller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Estimate of possible loss</t>
        </is>
      </c>
      <c r="B10" s="4" t="inlineStr">
        <is>
          <t xml:space="preserve"> </t>
        </is>
      </c>
      <c r="C10" s="6" t="n">
        <v>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Related Party Transactions in Condensed Consolidated Statements of Operations and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 from transactions with related parties</t>
        </is>
      </c>
      <c r="B4" s="6" t="n">
        <v>447220</v>
      </c>
      <c r="C4" s="6" t="n">
        <v>434353</v>
      </c>
      <c r="D4" s="6" t="n">
        <v>1281540</v>
      </c>
      <c r="E4" s="6" t="n">
        <v>1343346</v>
      </c>
    </row>
    <row r="5">
      <c r="A5" s="4" t="inlineStr">
        <is>
          <t>Expenses incurred from transactions with related parties included in cost of revenue</t>
        </is>
      </c>
      <c r="B5" s="5" t="n">
        <v>355391</v>
      </c>
      <c r="C5" s="5" t="n">
        <v>327197</v>
      </c>
      <c r="D5" s="5" t="n">
        <v>1009735</v>
      </c>
      <c r="E5" s="5" t="n">
        <v>1015910</v>
      </c>
    </row>
    <row r="6">
      <c r="A6" s="4" t="inlineStr">
        <is>
          <t>Expenses incurred from transactions with related parties included in operating expenses</t>
        </is>
      </c>
      <c r="B6" s="5" t="n">
        <v>68792</v>
      </c>
      <c r="C6" s="5" t="n">
        <v>69145</v>
      </c>
      <c r="D6" s="5" t="n">
        <v>212724</v>
      </c>
      <c r="E6" s="5" t="n">
        <v>209962</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Total revenues from transactions with related parties</t>
        </is>
      </c>
      <c r="B9" s="5" t="n">
        <v>6341</v>
      </c>
      <c r="C9" s="5" t="n">
        <v>4728</v>
      </c>
      <c r="D9" s="5" t="n">
        <v>17945</v>
      </c>
      <c r="E9" s="5" t="n">
        <v>23231</v>
      </c>
    </row>
    <row r="10">
      <c r="A10" s="4" t="inlineStr">
        <is>
          <t>Expenses incurred from transactions with related parties included in cost of revenue</t>
        </is>
      </c>
      <c r="B10" s="5" t="n">
        <v>287</v>
      </c>
      <c r="C10" s="5" t="n">
        <v>239</v>
      </c>
      <c r="D10" s="5" t="n">
        <v>1039</v>
      </c>
      <c r="E10" s="5" t="n">
        <v>1091</v>
      </c>
    </row>
    <row r="11">
      <c r="A11" s="4" t="inlineStr">
        <is>
          <t>Expenses incurred from transactions with related parties included in operating expenses</t>
        </is>
      </c>
      <c r="B11" s="6" t="n">
        <v>693</v>
      </c>
      <c r="C11" s="6" t="n">
        <v>1391</v>
      </c>
      <c r="D11" s="6" t="n">
        <v>2093</v>
      </c>
      <c r="E11" s="6" t="n">
        <v>415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Related Party Transactions in Condensed Consolidated Balance Sheets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Accounts receivable from related parties</t>
        </is>
      </c>
      <c r="B3" s="6" t="n">
        <v>176037</v>
      </c>
      <c r="C3" s="6" t="n">
        <v>215089</v>
      </c>
    </row>
    <row r="4">
      <c r="A4" s="4" t="inlineStr">
        <is>
          <t>Accounts payable to related parties</t>
        </is>
      </c>
      <c r="B4" s="5" t="n">
        <v>88744</v>
      </c>
      <c r="C4" s="5" t="n">
        <v>117653</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from related parties</t>
        </is>
      </c>
      <c r="B7" s="5" t="n">
        <v>1499</v>
      </c>
      <c r="C7" s="5" t="n">
        <v>695</v>
      </c>
    </row>
    <row r="8">
      <c r="A8" s="4" t="inlineStr">
        <is>
          <t>Accounts payable to related parties</t>
        </is>
      </c>
      <c r="B8" s="6" t="n">
        <v>115</v>
      </c>
      <c r="C8" s="6" t="n">
        <v>1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Company’s Segment Resul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47220</v>
      </c>
      <c r="C4" s="6" t="n">
        <v>434353</v>
      </c>
      <c r="D4" s="6" t="n">
        <v>1281540</v>
      </c>
      <c r="E4" s="6" t="n">
        <v>1343346</v>
      </c>
    </row>
    <row r="5">
      <c r="A5" s="4" t="inlineStr">
        <is>
          <t>Depreciation of rental equipment</t>
        </is>
      </c>
      <c r="B5" s="5" t="n">
        <v>45956</v>
      </c>
      <c r="C5" s="5" t="n">
        <v>42469</v>
      </c>
      <c r="D5" s="5" t="n">
        <v>134285</v>
      </c>
      <c r="E5" s="5" t="n">
        <v>126415</v>
      </c>
    </row>
    <row r="6">
      <c r="A6" s="4" t="inlineStr">
        <is>
          <t>Total cost of revenue</t>
        </is>
      </c>
      <c r="B6" s="5" t="n">
        <v>355391</v>
      </c>
      <c r="C6" s="5" t="n">
        <v>327197</v>
      </c>
      <c r="D6" s="5" t="n">
        <v>1009735</v>
      </c>
      <c r="E6" s="5" t="n">
        <v>1015910</v>
      </c>
    </row>
    <row r="7">
      <c r="A7" s="4" t="inlineStr">
        <is>
          <t>Gross profit</t>
        </is>
      </c>
      <c r="B7" s="5" t="n">
        <v>91829</v>
      </c>
      <c r="C7" s="5" t="n">
        <v>107156</v>
      </c>
      <c r="D7" s="5" t="n">
        <v>271805</v>
      </c>
      <c r="E7" s="5" t="n">
        <v>327436</v>
      </c>
    </row>
    <row r="8">
      <c r="A8" s="4" t="inlineStr">
        <is>
          <t>ER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50891</v>
      </c>
      <c r="C10" s="5" t="n">
        <v>167104</v>
      </c>
      <c r="D10" s="5" t="n">
        <v>425330</v>
      </c>
      <c r="E10" s="5" t="n">
        <v>541550</v>
      </c>
    </row>
    <row r="11">
      <c r="A11" s="4" t="inlineStr">
        <is>
          <t>Depreciation of rental equipment</t>
        </is>
      </c>
      <c r="B11" s="5" t="n">
        <v>44964</v>
      </c>
      <c r="C11" s="5" t="n">
        <v>41652</v>
      </c>
      <c r="D11" s="5" t="n">
        <v>131242</v>
      </c>
      <c r="E11" s="5" t="n">
        <v>123969</v>
      </c>
    </row>
    <row r="12">
      <c r="A12" s="4" t="inlineStr">
        <is>
          <t>Total cost of revenue</t>
        </is>
      </c>
      <c r="B12" s="5" t="n">
        <v>108354</v>
      </c>
      <c r="C12" s="5" t="n">
        <v>109093</v>
      </c>
      <c r="D12" s="5" t="n">
        <v>303603</v>
      </c>
      <c r="E12" s="5" t="n">
        <v>362694</v>
      </c>
    </row>
    <row r="13">
      <c r="A13" s="4" t="inlineStr">
        <is>
          <t>Gross profit</t>
        </is>
      </c>
      <c r="B13" s="5" t="n">
        <v>42537</v>
      </c>
      <c r="C13" s="5" t="n">
        <v>58011</v>
      </c>
      <c r="D13" s="5" t="n">
        <v>121727</v>
      </c>
      <c r="E13" s="5" t="n">
        <v>178856</v>
      </c>
    </row>
    <row r="14">
      <c r="A14" s="4" t="inlineStr">
        <is>
          <t>T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59902</v>
      </c>
      <c r="C16" s="5" t="n">
        <v>230904</v>
      </c>
      <c r="D16" s="5" t="n">
        <v>747685</v>
      </c>
      <c r="E16" s="5" t="n">
        <v>691481</v>
      </c>
    </row>
    <row r="17">
      <c r="A17" s="4" t="inlineStr">
        <is>
          <t>Depreciation of rental equipment</t>
        </is>
      </c>
      <c r="B17" s="5" t="n">
        <v>0</v>
      </c>
      <c r="C17" s="5" t="n">
        <v>0</v>
      </c>
      <c r="D17" s="5" t="n">
        <v>0</v>
      </c>
      <c r="E17" s="5" t="n">
        <v>0</v>
      </c>
    </row>
    <row r="18">
      <c r="A18" s="4" t="inlineStr">
        <is>
          <t>Total cost of revenue</t>
        </is>
      </c>
      <c r="B18" s="5" t="n">
        <v>218012</v>
      </c>
      <c r="C18" s="5" t="n">
        <v>191084</v>
      </c>
      <c r="D18" s="5" t="n">
        <v>620240</v>
      </c>
      <c r="E18" s="5" t="n">
        <v>571592</v>
      </c>
    </row>
    <row r="19">
      <c r="A19" s="4" t="inlineStr">
        <is>
          <t>Gross profit</t>
        </is>
      </c>
      <c r="B19" s="5" t="n">
        <v>41890</v>
      </c>
      <c r="C19" s="5" t="n">
        <v>39820</v>
      </c>
      <c r="D19" s="5" t="n">
        <v>127445</v>
      </c>
      <c r="E19" s="5" t="n">
        <v>119889</v>
      </c>
    </row>
    <row r="20">
      <c r="A20" s="4" t="inlineStr">
        <is>
          <t>AP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6427</v>
      </c>
      <c r="C22" s="5" t="n">
        <v>36345</v>
      </c>
      <c r="D22" s="5" t="n">
        <v>108525</v>
      </c>
      <c r="E22" s="5" t="n">
        <v>110315</v>
      </c>
    </row>
    <row r="23">
      <c r="A23" s="4" t="inlineStr">
        <is>
          <t>Depreciation of rental equipment</t>
        </is>
      </c>
      <c r="B23" s="5" t="n">
        <v>992</v>
      </c>
      <c r="C23" s="5" t="n">
        <v>817</v>
      </c>
      <c r="D23" s="5" t="n">
        <v>3043</v>
      </c>
      <c r="E23" s="5" t="n">
        <v>2446</v>
      </c>
    </row>
    <row r="24">
      <c r="A24" s="4" t="inlineStr">
        <is>
          <t>Total cost of revenue</t>
        </is>
      </c>
      <c r="B24" s="5" t="n">
        <v>29025</v>
      </c>
      <c r="C24" s="5" t="n">
        <v>27020</v>
      </c>
      <c r="D24" s="5" t="n">
        <v>85892</v>
      </c>
      <c r="E24" s="5" t="n">
        <v>81624</v>
      </c>
    </row>
    <row r="25">
      <c r="A25" s="4" t="inlineStr">
        <is>
          <t>Gross profit</t>
        </is>
      </c>
      <c r="B25" s="5" t="n">
        <v>7402</v>
      </c>
      <c r="C25" s="5" t="n">
        <v>9325</v>
      </c>
      <c r="D25" s="5" t="n">
        <v>22633</v>
      </c>
      <c r="E25" s="5" t="n">
        <v>28691</v>
      </c>
    </row>
    <row r="26">
      <c r="A26" s="4" t="inlineStr">
        <is>
          <t>Renta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08324</v>
      </c>
      <c r="C28" s="5" t="n">
        <v>118209</v>
      </c>
      <c r="D28" s="5" t="n">
        <v>317492</v>
      </c>
      <c r="E28" s="5" t="n">
        <v>358666</v>
      </c>
    </row>
    <row r="29">
      <c r="A29" s="4" t="inlineStr">
        <is>
          <t>Cost of revenue</t>
        </is>
      </c>
      <c r="B29" s="5" t="n">
        <v>29439</v>
      </c>
      <c r="C29" s="5" t="n">
        <v>29874</v>
      </c>
      <c r="D29" s="5" t="n">
        <v>88559</v>
      </c>
      <c r="E29" s="5" t="n">
        <v>91754</v>
      </c>
    </row>
    <row r="30">
      <c r="A30" s="4" t="inlineStr">
        <is>
          <t>Rental | ER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5" t="n">
        <v>105317</v>
      </c>
      <c r="C32" s="5" t="n">
        <v>114929</v>
      </c>
      <c r="D32" s="5" t="n">
        <v>309304</v>
      </c>
      <c r="E32" s="5" t="n">
        <v>346545</v>
      </c>
    </row>
    <row r="33">
      <c r="A33" s="4" t="inlineStr">
        <is>
          <t>Rental | TE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t>
        </is>
      </c>
      <c r="B35" s="5" t="n">
        <v>0</v>
      </c>
      <c r="C35" s="5" t="n">
        <v>0</v>
      </c>
      <c r="D35" s="5" t="n">
        <v>0</v>
      </c>
      <c r="E35" s="5" t="n">
        <v>0</v>
      </c>
    </row>
    <row r="36">
      <c r="A36" s="4" t="inlineStr">
        <is>
          <t>Rental | AP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t>
        </is>
      </c>
      <c r="B38" s="5" t="n">
        <v>3007</v>
      </c>
      <c r="C38" s="5" t="n">
        <v>3280</v>
      </c>
      <c r="D38" s="5" t="n">
        <v>8188</v>
      </c>
      <c r="E38" s="5" t="n">
        <v>12121</v>
      </c>
    </row>
    <row r="39">
      <c r="A39" s="4" t="inlineStr">
        <is>
          <t>Equipment sale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t>
        </is>
      </c>
      <c r="B41" s="5" t="n">
        <v>305476</v>
      </c>
      <c r="C41" s="5" t="n">
        <v>283079</v>
      </c>
      <c r="D41" s="5" t="n">
        <v>863711</v>
      </c>
      <c r="E41" s="5" t="n">
        <v>886486</v>
      </c>
    </row>
    <row r="42">
      <c r="A42" s="4" t="inlineStr">
        <is>
          <t>Cost of revenue</t>
        </is>
      </c>
      <c r="B42" s="5" t="n">
        <v>251987</v>
      </c>
      <c r="C42" s="5" t="n">
        <v>228912</v>
      </c>
      <c r="D42" s="5" t="n">
        <v>704105</v>
      </c>
      <c r="E42" s="5" t="n">
        <v>720303</v>
      </c>
    </row>
    <row r="43">
      <c r="A43" s="4" t="inlineStr">
        <is>
          <t>Equipment sales | ER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Total revenue</t>
        </is>
      </c>
      <c r="B45" s="5" t="n">
        <v>45574</v>
      </c>
      <c r="C45" s="5" t="n">
        <v>52175</v>
      </c>
      <c r="D45" s="5" t="n">
        <v>116026</v>
      </c>
      <c r="E45" s="5" t="n">
        <v>195005</v>
      </c>
    </row>
    <row r="46">
      <c r="A46" s="4" t="inlineStr">
        <is>
          <t>Cost of revenue</t>
        </is>
      </c>
      <c r="B46" s="5" t="n">
        <v>33975</v>
      </c>
      <c r="C46" s="5" t="n">
        <v>37828</v>
      </c>
      <c r="D46" s="5" t="n">
        <v>83865</v>
      </c>
      <c r="E46" s="5" t="n">
        <v>148711</v>
      </c>
    </row>
    <row r="47">
      <c r="A47" s="4" t="inlineStr">
        <is>
          <t>Equipment sales | TE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259902</v>
      </c>
      <c r="C49" s="5" t="n">
        <v>230904</v>
      </c>
      <c r="D49" s="5" t="n">
        <v>747685</v>
      </c>
      <c r="E49" s="5" t="n">
        <v>691481</v>
      </c>
    </row>
    <row r="50">
      <c r="A50" s="4" t="inlineStr">
        <is>
          <t>Cost of revenue</t>
        </is>
      </c>
      <c r="B50" s="5" t="n">
        <v>218012</v>
      </c>
      <c r="C50" s="5" t="n">
        <v>191084</v>
      </c>
      <c r="D50" s="5" t="n">
        <v>620240</v>
      </c>
      <c r="E50" s="5" t="n">
        <v>571592</v>
      </c>
    </row>
    <row r="51">
      <c r="A51" s="4" t="inlineStr">
        <is>
          <t>Equipment sales | AP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revenue</t>
        </is>
      </c>
      <c r="B53" s="5" t="n">
        <v>0</v>
      </c>
      <c r="C53" s="5" t="n">
        <v>0</v>
      </c>
      <c r="D53" s="5" t="n">
        <v>0</v>
      </c>
      <c r="E53" s="5" t="n">
        <v>0</v>
      </c>
    </row>
    <row r="54">
      <c r="A54" s="4" t="inlineStr">
        <is>
          <t>Cost of revenue</t>
        </is>
      </c>
      <c r="B54" s="5" t="n">
        <v>0</v>
      </c>
      <c r="C54" s="5" t="n">
        <v>0</v>
      </c>
      <c r="D54" s="5" t="n">
        <v>0</v>
      </c>
      <c r="E54" s="5" t="n">
        <v>0</v>
      </c>
    </row>
    <row r="55">
      <c r="A55" s="4" t="inlineStr">
        <is>
          <t>Parts and service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revenue</t>
        </is>
      </c>
      <c r="B57" s="5" t="n">
        <v>33420</v>
      </c>
      <c r="C57" s="5" t="n">
        <v>33065</v>
      </c>
      <c r="D57" s="5" t="n">
        <v>100337</v>
      </c>
      <c r="E57" s="5" t="n">
        <v>98194</v>
      </c>
    </row>
    <row r="58">
      <c r="A58" s="4" t="inlineStr">
        <is>
          <t>Cost of revenue</t>
        </is>
      </c>
      <c r="B58" s="5" t="n">
        <v>28009</v>
      </c>
      <c r="C58" s="5" t="n">
        <v>25942</v>
      </c>
      <c r="D58" s="5" t="n">
        <v>82786</v>
      </c>
      <c r="E58" s="5" t="n">
        <v>77438</v>
      </c>
    </row>
    <row r="59">
      <c r="A59" s="4" t="inlineStr">
        <is>
          <t>Parts and services | ER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0</v>
      </c>
      <c r="C61" s="5" t="n">
        <v>0</v>
      </c>
      <c r="D61" s="5" t="n">
        <v>0</v>
      </c>
      <c r="E61" s="5" t="n">
        <v>0</v>
      </c>
    </row>
    <row r="62">
      <c r="A62" s="4" t="inlineStr">
        <is>
          <t>Parts and services | TE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0</v>
      </c>
      <c r="C64" s="5" t="n">
        <v>0</v>
      </c>
      <c r="D64" s="5" t="n">
        <v>0</v>
      </c>
      <c r="E64" s="5" t="n">
        <v>0</v>
      </c>
    </row>
    <row r="65">
      <c r="A65" s="4" t="inlineStr">
        <is>
          <t>Parts and services | AP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33420</v>
      </c>
      <c r="C67" s="5" t="n">
        <v>33065</v>
      </c>
      <c r="D67" s="5" t="n">
        <v>100337</v>
      </c>
      <c r="E67" s="5" t="n">
        <v>98194</v>
      </c>
    </row>
    <row r="68">
      <c r="A68" s="4" t="inlineStr">
        <is>
          <t>Rentals/parts and service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Cost of revenue</t>
        </is>
      </c>
      <c r="B70" s="5" t="n">
        <v>57448</v>
      </c>
      <c r="C70" s="5" t="n">
        <v>55816</v>
      </c>
      <c r="D70" s="5" t="n">
        <v>171345</v>
      </c>
      <c r="E70" s="5" t="n">
        <v>169192</v>
      </c>
    </row>
    <row r="71">
      <c r="A71" s="4" t="inlineStr">
        <is>
          <t>Rentals/parts and services | ER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Cost of revenue</t>
        </is>
      </c>
      <c r="B73" s="5" t="n">
        <v>29415</v>
      </c>
      <c r="C73" s="5" t="n">
        <v>29613</v>
      </c>
      <c r="D73" s="5" t="n">
        <v>88496</v>
      </c>
      <c r="E73" s="5" t="n">
        <v>90014</v>
      </c>
    </row>
    <row r="74">
      <c r="A74" s="4" t="inlineStr">
        <is>
          <t>Rentals/parts and services | TE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Cost of revenue</t>
        </is>
      </c>
      <c r="B76" s="5" t="n">
        <v>0</v>
      </c>
      <c r="C76" s="5" t="n">
        <v>0</v>
      </c>
      <c r="D76" s="5" t="n">
        <v>0</v>
      </c>
      <c r="E76" s="5" t="n">
        <v>0</v>
      </c>
    </row>
    <row r="77">
      <c r="A77" s="4" t="inlineStr">
        <is>
          <t>Rentals/parts and services | AP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Cost of revenue</t>
        </is>
      </c>
      <c r="B79" s="6" t="n">
        <v>28033</v>
      </c>
      <c r="C79" s="6" t="n">
        <v>26203</v>
      </c>
      <c r="D79" s="6" t="n">
        <v>82849</v>
      </c>
      <c r="E79" s="6" t="n">
        <v>7917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Reconciliation of Consolidated Gross Profit to Consolidated Income Before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Gross profit</t>
        </is>
      </c>
      <c r="B4" s="6" t="n">
        <v>91829</v>
      </c>
      <c r="C4" s="6" t="n">
        <v>107156</v>
      </c>
      <c r="D4" s="6" t="n">
        <v>271805</v>
      </c>
      <c r="E4" s="6" t="n">
        <v>327436</v>
      </c>
    </row>
    <row r="5">
      <c r="A5" s="4" t="inlineStr">
        <is>
          <t>Selling, general and administrative expenses</t>
        </is>
      </c>
      <c r="B5" s="5" t="n">
        <v>54630</v>
      </c>
      <c r="C5" s="5" t="n">
        <v>56955</v>
      </c>
      <c r="D5" s="5" t="n">
        <v>168322</v>
      </c>
      <c r="E5" s="5" t="n">
        <v>171974</v>
      </c>
    </row>
    <row r="6">
      <c r="A6" s="4" t="inlineStr">
        <is>
          <t>Amortization</t>
        </is>
      </c>
      <c r="B6" s="5" t="n">
        <v>6696</v>
      </c>
      <c r="C6" s="5" t="n">
        <v>6698</v>
      </c>
      <c r="D6" s="5" t="n">
        <v>19966</v>
      </c>
      <c r="E6" s="5" t="n">
        <v>19976</v>
      </c>
    </row>
    <row r="7">
      <c r="A7" s="4" t="inlineStr">
        <is>
          <t>Non-rental depreciation</t>
        </is>
      </c>
      <c r="B7" s="5" t="n">
        <v>3472</v>
      </c>
      <c r="C7" s="5" t="n">
        <v>2602</v>
      </c>
      <c r="D7" s="5" t="n">
        <v>9752</v>
      </c>
      <c r="E7" s="5" t="n">
        <v>7973</v>
      </c>
    </row>
    <row r="8">
      <c r="A8" s="4" t="inlineStr">
        <is>
          <t>Transaction expenses and other</t>
        </is>
      </c>
      <c r="B8" s="5" t="n">
        <v>3994</v>
      </c>
      <c r="C8" s="5" t="n">
        <v>2890</v>
      </c>
      <c r="D8" s="5" t="n">
        <v>14684</v>
      </c>
      <c r="E8" s="5" t="n">
        <v>10039</v>
      </c>
    </row>
    <row r="9">
      <c r="A9" s="4" t="inlineStr">
        <is>
          <t>Interest expense, net</t>
        </is>
      </c>
      <c r="B9" s="5" t="n">
        <v>43875</v>
      </c>
      <c r="C9" s="5" t="n">
        <v>34144</v>
      </c>
      <c r="D9" s="5" t="n">
        <v>124191</v>
      </c>
      <c r="E9" s="5" t="n">
        <v>94945</v>
      </c>
    </row>
    <row r="10">
      <c r="A10" s="4" t="inlineStr">
        <is>
          <t>Financing and other expense (income)</t>
        </is>
      </c>
      <c r="B10" s="5" t="n">
        <v>-2818</v>
      </c>
      <c r="C10" s="5" t="n">
        <v>-5745</v>
      </c>
      <c r="D10" s="5" t="n">
        <v>-9399</v>
      </c>
      <c r="E10" s="5" t="n">
        <v>-14744</v>
      </c>
    </row>
    <row r="11">
      <c r="A11" s="4" t="inlineStr">
        <is>
          <t>Income (Loss) Before Income Taxes</t>
        </is>
      </c>
      <c r="B11" s="6" t="n">
        <v>-18020</v>
      </c>
      <c r="C11" s="6" t="n">
        <v>9612</v>
      </c>
      <c r="D11" s="6" t="n">
        <v>-55711</v>
      </c>
      <c r="E11" s="6" t="n">
        <v>3727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Total Assets by Country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3579940</v>
      </c>
      <c r="C3" s="6" t="n">
        <v>3367797</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3457031</v>
      </c>
      <c r="C6" s="5" t="n">
        <v>3243619</v>
      </c>
    </row>
    <row r="7">
      <c r="A7" s="4" t="inlineStr">
        <is>
          <t>Can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122909</v>
      </c>
      <c r="C9" s="6" t="n">
        <v>1241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20" customWidth="1" min="7" max="7"/>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Accumulated Deficit</t>
        </is>
      </c>
    </row>
    <row r="2">
      <c r="A2" s="4" t="inlineStr">
        <is>
          <t>Beginning balance (in shares) at Dec. 31, 2022</t>
        </is>
      </c>
      <c r="B2" s="4" t="inlineStr">
        <is>
          <t xml:space="preserve"> </t>
        </is>
      </c>
      <c r="C2" s="5" t="n">
        <v>248311104</v>
      </c>
      <c r="D2" s="4" t="inlineStr">
        <is>
          <t xml:space="preserve"> </t>
        </is>
      </c>
      <c r="E2" s="4" t="inlineStr">
        <is>
          <t xml:space="preserve"> </t>
        </is>
      </c>
      <c r="F2" s="4" t="inlineStr">
        <is>
          <t xml:space="preserve"> </t>
        </is>
      </c>
      <c r="G2" s="4" t="inlineStr">
        <is>
          <t xml:space="preserve"> </t>
        </is>
      </c>
    </row>
    <row r="3">
      <c r="A3" s="4" t="inlineStr">
        <is>
          <t>Beginning balance (in shares) at Dec. 31, 2022</t>
        </is>
      </c>
      <c r="B3" s="4" t="inlineStr">
        <is>
          <t xml:space="preserve"> </t>
        </is>
      </c>
      <c r="C3" s="4" t="inlineStr">
        <is>
          <t xml:space="preserve"> </t>
        </is>
      </c>
      <c r="D3" s="5" t="n">
        <v>-2241069</v>
      </c>
      <c r="E3" s="4" t="inlineStr">
        <is>
          <t xml:space="preserve"> </t>
        </is>
      </c>
      <c r="F3" s="4" t="inlineStr">
        <is>
          <t xml:space="preserve"> </t>
        </is>
      </c>
      <c r="G3" s="4" t="inlineStr">
        <is>
          <t xml:space="preserve"> </t>
        </is>
      </c>
    </row>
    <row r="4">
      <c r="A4" s="4" t="inlineStr">
        <is>
          <t>Beginning balance at Dec. 31, 2022</t>
        </is>
      </c>
      <c r="B4" s="6" t="n">
        <v>888443</v>
      </c>
      <c r="C4" s="6" t="n">
        <v>25</v>
      </c>
      <c r="D4" s="6" t="n">
        <v>-15537</v>
      </c>
      <c r="E4" s="6" t="n">
        <v>1521487</v>
      </c>
      <c r="F4" s="6" t="n">
        <v>-8947</v>
      </c>
      <c r="G4" s="6" t="n">
        <v>-60858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13800</v>
      </c>
      <c r="C6" s="4" t="inlineStr">
        <is>
          <t xml:space="preserve"> </t>
        </is>
      </c>
      <c r="D6" s="4" t="inlineStr">
        <is>
          <t xml:space="preserve"> </t>
        </is>
      </c>
      <c r="E6" s="4" t="inlineStr">
        <is>
          <t xml:space="preserve"> </t>
        </is>
      </c>
      <c r="F6" s="4" t="inlineStr">
        <is>
          <t xml:space="preserve"> </t>
        </is>
      </c>
      <c r="G6" s="5" t="n">
        <v>13800</v>
      </c>
    </row>
    <row r="7">
      <c r="A7" s="4" t="inlineStr">
        <is>
          <t>Other comprehensive income (loss)</t>
        </is>
      </c>
      <c r="B7" s="5" t="n">
        <v>342</v>
      </c>
      <c r="C7" s="4" t="inlineStr">
        <is>
          <t xml:space="preserve"> </t>
        </is>
      </c>
      <c r="D7" s="4" t="inlineStr">
        <is>
          <t xml:space="preserve"> </t>
        </is>
      </c>
      <c r="E7" s="4" t="inlineStr">
        <is>
          <t xml:space="preserve"> </t>
        </is>
      </c>
      <c r="F7" s="5" t="n">
        <v>342</v>
      </c>
      <c r="G7" s="4" t="inlineStr">
        <is>
          <t xml:space="preserve"> </t>
        </is>
      </c>
    </row>
    <row r="8">
      <c r="A8" s="4" t="inlineStr">
        <is>
          <t>Common stock repurchase (in shares)</t>
        </is>
      </c>
      <c r="B8" s="4" t="inlineStr">
        <is>
          <t xml:space="preserve"> </t>
        </is>
      </c>
      <c r="C8" s="4" t="inlineStr">
        <is>
          <t xml:space="preserve"> </t>
        </is>
      </c>
      <c r="D8" s="5" t="n">
        <v>-174744</v>
      </c>
      <c r="E8" s="4" t="inlineStr">
        <is>
          <t xml:space="preserve"> </t>
        </is>
      </c>
      <c r="F8" s="4" t="inlineStr">
        <is>
          <t xml:space="preserve"> </t>
        </is>
      </c>
      <c r="G8" s="4" t="inlineStr">
        <is>
          <t xml:space="preserve"> </t>
        </is>
      </c>
    </row>
    <row r="9">
      <c r="A9" s="4" t="inlineStr">
        <is>
          <t>Common stock repurchases</t>
        </is>
      </c>
      <c r="B9" s="5" t="n">
        <v>-1122</v>
      </c>
      <c r="C9" s="4" t="inlineStr">
        <is>
          <t xml:space="preserve"> </t>
        </is>
      </c>
      <c r="D9" s="6" t="n">
        <v>-1122</v>
      </c>
      <c r="E9" s="4" t="inlineStr">
        <is>
          <t xml:space="preserve"> </t>
        </is>
      </c>
      <c r="F9" s="4" t="inlineStr">
        <is>
          <t xml:space="preserve"> </t>
        </is>
      </c>
      <c r="G9" s="4" t="inlineStr">
        <is>
          <t xml:space="preserve"> </t>
        </is>
      </c>
    </row>
    <row r="10">
      <c r="A10" s="4" t="inlineStr">
        <is>
          <t>Share-based payments (in shares)</t>
        </is>
      </c>
      <c r="B10" s="4" t="inlineStr">
        <is>
          <t xml:space="preserve"> </t>
        </is>
      </c>
      <c r="C10" s="5" t="n">
        <v>130484</v>
      </c>
      <c r="D10" s="5" t="n">
        <v>11582</v>
      </c>
      <c r="E10" s="4" t="inlineStr">
        <is>
          <t xml:space="preserve"> </t>
        </is>
      </c>
      <c r="F10" s="4" t="inlineStr">
        <is>
          <t xml:space="preserve"> </t>
        </is>
      </c>
      <c r="G10" s="4" t="inlineStr">
        <is>
          <t xml:space="preserve"> </t>
        </is>
      </c>
    </row>
    <row r="11">
      <c r="A11" s="4" t="inlineStr">
        <is>
          <t>Share-based payments</t>
        </is>
      </c>
      <c r="B11" s="5" t="n">
        <v>3374</v>
      </c>
      <c r="C11" s="4" t="inlineStr">
        <is>
          <t xml:space="preserve"> </t>
        </is>
      </c>
      <c r="D11" s="6" t="n">
        <v>-77</v>
      </c>
      <c r="E11" s="5" t="n">
        <v>3451</v>
      </c>
      <c r="F11" s="4" t="inlineStr">
        <is>
          <t xml:space="preserve"> </t>
        </is>
      </c>
      <c r="G11" s="4" t="inlineStr">
        <is>
          <t xml:space="preserve"> </t>
        </is>
      </c>
    </row>
    <row r="12">
      <c r="A12" s="4" t="inlineStr">
        <is>
          <t>Ending balance (in shares) at Mar. 31, 2023</t>
        </is>
      </c>
      <c r="B12" s="4" t="inlineStr">
        <is>
          <t xml:space="preserve"> </t>
        </is>
      </c>
      <c r="C12" s="5" t="n">
        <v>248441588</v>
      </c>
      <c r="D12" s="4" t="inlineStr">
        <is>
          <t xml:space="preserve"> </t>
        </is>
      </c>
      <c r="E12" s="4" t="inlineStr">
        <is>
          <t xml:space="preserve"> </t>
        </is>
      </c>
      <c r="F12" s="4" t="inlineStr">
        <is>
          <t xml:space="preserve"> </t>
        </is>
      </c>
      <c r="G12" s="4" t="inlineStr">
        <is>
          <t xml:space="preserve"> </t>
        </is>
      </c>
    </row>
    <row r="13">
      <c r="A13" s="4" t="inlineStr">
        <is>
          <t>Ending balance (in shares) at Mar. 31, 2023</t>
        </is>
      </c>
      <c r="B13" s="4" t="inlineStr">
        <is>
          <t xml:space="preserve"> </t>
        </is>
      </c>
      <c r="C13" s="4" t="inlineStr">
        <is>
          <t xml:space="preserve"> </t>
        </is>
      </c>
      <c r="D13" s="5" t="n">
        <v>-2427395</v>
      </c>
      <c r="E13" s="4" t="inlineStr">
        <is>
          <t xml:space="preserve"> </t>
        </is>
      </c>
      <c r="F13" s="4" t="inlineStr">
        <is>
          <t xml:space="preserve"> </t>
        </is>
      </c>
      <c r="G13" s="4" t="inlineStr">
        <is>
          <t xml:space="preserve"> </t>
        </is>
      </c>
    </row>
    <row r="14">
      <c r="A14" s="4" t="inlineStr">
        <is>
          <t>Ending balance at Mar. 31, 2023</t>
        </is>
      </c>
      <c r="B14" s="5" t="n">
        <v>904837</v>
      </c>
      <c r="C14" s="6" t="n">
        <v>25</v>
      </c>
      <c r="D14" s="6" t="n">
        <v>-16736</v>
      </c>
      <c r="E14" s="5" t="n">
        <v>1524938</v>
      </c>
      <c r="F14" s="5" t="n">
        <v>-8605</v>
      </c>
      <c r="G14" s="5" t="n">
        <v>-594785</v>
      </c>
    </row>
    <row r="15">
      <c r="A15" s="4" t="inlineStr">
        <is>
          <t>Beginning balance (in shares) at Dec. 31, 2022</t>
        </is>
      </c>
      <c r="B15" s="4" t="inlineStr">
        <is>
          <t xml:space="preserve"> </t>
        </is>
      </c>
      <c r="C15" s="5" t="n">
        <v>248311104</v>
      </c>
      <c r="D15" s="4" t="inlineStr">
        <is>
          <t xml:space="preserve"> </t>
        </is>
      </c>
      <c r="E15" s="4" t="inlineStr">
        <is>
          <t xml:space="preserve"> </t>
        </is>
      </c>
      <c r="F15" s="4" t="inlineStr">
        <is>
          <t xml:space="preserve"> </t>
        </is>
      </c>
      <c r="G15" s="4" t="inlineStr">
        <is>
          <t xml:space="preserve"> </t>
        </is>
      </c>
    </row>
    <row r="16">
      <c r="A16" s="4" t="inlineStr">
        <is>
          <t>Beginning balance (in shares) at Dec. 31, 2022</t>
        </is>
      </c>
      <c r="B16" s="4" t="inlineStr">
        <is>
          <t xml:space="preserve"> </t>
        </is>
      </c>
      <c r="C16" s="4" t="inlineStr">
        <is>
          <t xml:space="preserve"> </t>
        </is>
      </c>
      <c r="D16" s="5" t="n">
        <v>-2241069</v>
      </c>
      <c r="E16" s="4" t="inlineStr">
        <is>
          <t xml:space="preserve"> </t>
        </is>
      </c>
      <c r="F16" s="4" t="inlineStr">
        <is>
          <t xml:space="preserve"> </t>
        </is>
      </c>
      <c r="G16" s="4" t="inlineStr">
        <is>
          <t xml:space="preserve"> </t>
        </is>
      </c>
    </row>
    <row r="17">
      <c r="A17" s="4" t="inlineStr">
        <is>
          <t>Beginning balance at Dec. 31, 2022</t>
        </is>
      </c>
      <c r="B17" s="5" t="n">
        <v>888443</v>
      </c>
      <c r="C17" s="6" t="n">
        <v>25</v>
      </c>
      <c r="D17" s="6" t="n">
        <v>-15537</v>
      </c>
      <c r="E17" s="5" t="n">
        <v>1521487</v>
      </c>
      <c r="F17" s="5" t="n">
        <v>-8947</v>
      </c>
      <c r="G17" s="5" t="n">
        <v>-60858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5" t="n">
        <v>3459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income (loss)</t>
        </is>
      </c>
      <c r="B20" s="5" t="n">
        <v>-25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Sep. 30, 2023</t>
        </is>
      </c>
      <c r="B21" s="4" t="inlineStr">
        <is>
          <t xml:space="preserve"> </t>
        </is>
      </c>
      <c r="C21" s="5" t="n">
        <v>249538314</v>
      </c>
      <c r="D21" s="4" t="inlineStr">
        <is>
          <t xml:space="preserve"> </t>
        </is>
      </c>
      <c r="E21" s="4" t="inlineStr">
        <is>
          <t xml:space="preserve"> </t>
        </is>
      </c>
      <c r="F21" s="4" t="inlineStr">
        <is>
          <t xml:space="preserve"> </t>
        </is>
      </c>
      <c r="G21" s="4" t="inlineStr">
        <is>
          <t xml:space="preserve"> </t>
        </is>
      </c>
    </row>
    <row r="22">
      <c r="A22" s="4" t="inlineStr">
        <is>
          <t>Ending balance (in shares) at Sep. 30, 2023</t>
        </is>
      </c>
      <c r="B22" s="4" t="inlineStr">
        <is>
          <t xml:space="preserve"> </t>
        </is>
      </c>
      <c r="C22" s="4" t="inlineStr">
        <is>
          <t xml:space="preserve"> </t>
        </is>
      </c>
      <c r="D22" s="5" t="n">
        <v>-5630643</v>
      </c>
      <c r="E22" s="4" t="inlineStr">
        <is>
          <t xml:space="preserve"> </t>
        </is>
      </c>
      <c r="F22" s="4" t="inlineStr">
        <is>
          <t xml:space="preserve"> </t>
        </is>
      </c>
      <c r="G22" s="4" t="inlineStr">
        <is>
          <t xml:space="preserve"> </t>
        </is>
      </c>
    </row>
    <row r="23">
      <c r="A23" s="4" t="inlineStr">
        <is>
          <t>Ending balance at Sep. 30, 2023</t>
        </is>
      </c>
      <c r="B23" s="5" t="n">
        <v>913391</v>
      </c>
      <c r="C23" s="6" t="n">
        <v>25</v>
      </c>
      <c r="D23" s="6" t="n">
        <v>-37256</v>
      </c>
      <c r="E23" s="5" t="n">
        <v>1533823</v>
      </c>
      <c r="F23" s="5" t="n">
        <v>-9206</v>
      </c>
      <c r="G23" s="5" t="n">
        <v>-573995</v>
      </c>
    </row>
    <row r="24">
      <c r="A24" s="4" t="inlineStr">
        <is>
          <t>Beginning balance (in shares) at Mar. 31, 2023</t>
        </is>
      </c>
      <c r="B24" s="4" t="inlineStr">
        <is>
          <t xml:space="preserve"> </t>
        </is>
      </c>
      <c r="C24" s="5" t="n">
        <v>248441588</v>
      </c>
      <c r="D24" s="4" t="inlineStr">
        <is>
          <t xml:space="preserve"> </t>
        </is>
      </c>
      <c r="E24" s="4" t="inlineStr">
        <is>
          <t xml:space="preserve"> </t>
        </is>
      </c>
      <c r="F24" s="4" t="inlineStr">
        <is>
          <t xml:space="preserve"> </t>
        </is>
      </c>
      <c r="G24" s="4" t="inlineStr">
        <is>
          <t xml:space="preserve"> </t>
        </is>
      </c>
    </row>
    <row r="25">
      <c r="A25" s="4" t="inlineStr">
        <is>
          <t>Beginning balance (in shares) at Mar. 31, 2023</t>
        </is>
      </c>
      <c r="B25" s="4" t="inlineStr">
        <is>
          <t xml:space="preserve"> </t>
        </is>
      </c>
      <c r="C25" s="4" t="inlineStr">
        <is>
          <t xml:space="preserve"> </t>
        </is>
      </c>
      <c r="D25" s="5" t="n">
        <v>-2427395</v>
      </c>
      <c r="E25" s="4" t="inlineStr">
        <is>
          <t xml:space="preserve"> </t>
        </is>
      </c>
      <c r="F25" s="4" t="inlineStr">
        <is>
          <t xml:space="preserve"> </t>
        </is>
      </c>
      <c r="G25" s="4" t="inlineStr">
        <is>
          <t xml:space="preserve"> </t>
        </is>
      </c>
    </row>
    <row r="26">
      <c r="A26" s="4" t="inlineStr">
        <is>
          <t>Beginning balance at Mar. 31, 2023</t>
        </is>
      </c>
      <c r="B26" s="5" t="n">
        <v>904837</v>
      </c>
      <c r="C26" s="6" t="n">
        <v>25</v>
      </c>
      <c r="D26" s="6" t="n">
        <v>-16736</v>
      </c>
      <c r="E26" s="5" t="n">
        <v>1524938</v>
      </c>
      <c r="F26" s="5" t="n">
        <v>-8605</v>
      </c>
      <c r="G26" s="5" t="n">
        <v>-59478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5" t="n">
        <v>11610</v>
      </c>
      <c r="C28" s="4" t="inlineStr">
        <is>
          <t xml:space="preserve"> </t>
        </is>
      </c>
      <c r="D28" s="4" t="inlineStr">
        <is>
          <t xml:space="preserve"> </t>
        </is>
      </c>
      <c r="E28" s="4" t="inlineStr">
        <is>
          <t xml:space="preserve"> </t>
        </is>
      </c>
      <c r="F28" s="4" t="inlineStr">
        <is>
          <t xml:space="preserve"> </t>
        </is>
      </c>
      <c r="G28" s="5" t="n">
        <v>11610</v>
      </c>
    </row>
    <row r="29">
      <c r="A29" s="4" t="inlineStr">
        <is>
          <t>Other comprehensive income (loss)</t>
        </is>
      </c>
      <c r="B29" s="5" t="n">
        <v>2222</v>
      </c>
      <c r="C29" s="4" t="inlineStr">
        <is>
          <t xml:space="preserve"> </t>
        </is>
      </c>
      <c r="D29" s="4" t="inlineStr">
        <is>
          <t xml:space="preserve"> </t>
        </is>
      </c>
      <c r="E29" s="4" t="inlineStr">
        <is>
          <t xml:space="preserve"> </t>
        </is>
      </c>
      <c r="F29" s="5" t="n">
        <v>2222</v>
      </c>
      <c r="G29" s="4" t="inlineStr">
        <is>
          <t xml:space="preserve"> </t>
        </is>
      </c>
    </row>
    <row r="30">
      <c r="A30" s="4" t="inlineStr">
        <is>
          <t>Common stock repurchase (in shares)</t>
        </is>
      </c>
      <c r="B30" s="4" t="inlineStr">
        <is>
          <t xml:space="preserve"> </t>
        </is>
      </c>
      <c r="C30" s="4" t="inlineStr">
        <is>
          <t xml:space="preserve"> </t>
        </is>
      </c>
      <c r="D30" s="5" t="n">
        <v>-505142</v>
      </c>
      <c r="E30" s="4" t="inlineStr">
        <is>
          <t xml:space="preserve"> </t>
        </is>
      </c>
      <c r="F30" s="4" t="inlineStr">
        <is>
          <t xml:space="preserve"> </t>
        </is>
      </c>
      <c r="G30" s="4" t="inlineStr">
        <is>
          <t xml:space="preserve"> </t>
        </is>
      </c>
    </row>
    <row r="31">
      <c r="A31" s="4" t="inlineStr">
        <is>
          <t>Common stock repurchases</t>
        </is>
      </c>
      <c r="B31" s="5" t="n">
        <v>-3205</v>
      </c>
      <c r="C31" s="4" t="inlineStr">
        <is>
          <t xml:space="preserve"> </t>
        </is>
      </c>
      <c r="D31" s="6" t="n">
        <v>-3205</v>
      </c>
      <c r="E31" s="4" t="inlineStr">
        <is>
          <t xml:space="preserve"> </t>
        </is>
      </c>
      <c r="F31" s="4" t="inlineStr">
        <is>
          <t xml:space="preserve"> </t>
        </is>
      </c>
      <c r="G31" s="4" t="inlineStr">
        <is>
          <t xml:space="preserve"> </t>
        </is>
      </c>
    </row>
    <row r="32">
      <c r="A32" s="4" t="inlineStr">
        <is>
          <t>Share-based payments (in shares)</t>
        </is>
      </c>
      <c r="B32" s="4" t="inlineStr">
        <is>
          <t xml:space="preserve"> </t>
        </is>
      </c>
      <c r="C32" s="5" t="n">
        <v>919763</v>
      </c>
      <c r="D32" s="5" t="n">
        <v>221233</v>
      </c>
      <c r="E32" s="4" t="inlineStr">
        <is>
          <t xml:space="preserve"> </t>
        </is>
      </c>
      <c r="F32" s="4" t="inlineStr">
        <is>
          <t xml:space="preserve"> </t>
        </is>
      </c>
      <c r="G32" s="4" t="inlineStr">
        <is>
          <t xml:space="preserve"> </t>
        </is>
      </c>
    </row>
    <row r="33">
      <c r="A33" s="4" t="inlineStr">
        <is>
          <t>Share-based payments</t>
        </is>
      </c>
      <c r="B33" s="5" t="n">
        <v>4008</v>
      </c>
      <c r="C33" s="4" t="inlineStr">
        <is>
          <t xml:space="preserve"> </t>
        </is>
      </c>
      <c r="D33" s="6" t="n">
        <v>-1497</v>
      </c>
      <c r="E33" s="5" t="n">
        <v>5505</v>
      </c>
      <c r="F33" s="4" t="inlineStr">
        <is>
          <t xml:space="preserve"> </t>
        </is>
      </c>
      <c r="G33" s="4" t="inlineStr">
        <is>
          <t xml:space="preserve"> </t>
        </is>
      </c>
    </row>
    <row r="34">
      <c r="A34" s="4" t="inlineStr">
        <is>
          <t>Ending balance (in shares) at Jun. 30, 2023</t>
        </is>
      </c>
      <c r="B34" s="4" t="inlineStr">
        <is>
          <t xml:space="preserve"> </t>
        </is>
      </c>
      <c r="C34" s="5" t="n">
        <v>249361351</v>
      </c>
      <c r="D34" s="4" t="inlineStr">
        <is>
          <t xml:space="preserve"> </t>
        </is>
      </c>
      <c r="E34" s="4" t="inlineStr">
        <is>
          <t xml:space="preserve"> </t>
        </is>
      </c>
      <c r="F34" s="4" t="inlineStr">
        <is>
          <t xml:space="preserve"> </t>
        </is>
      </c>
      <c r="G34" s="4" t="inlineStr">
        <is>
          <t xml:space="preserve"> </t>
        </is>
      </c>
    </row>
    <row r="35">
      <c r="A35" s="4" t="inlineStr">
        <is>
          <t>Ending balance (in shares) at Jun. 30, 2023</t>
        </is>
      </c>
      <c r="B35" s="4" t="inlineStr">
        <is>
          <t xml:space="preserve"> </t>
        </is>
      </c>
      <c r="C35" s="4" t="inlineStr">
        <is>
          <t xml:space="preserve"> </t>
        </is>
      </c>
      <c r="D35" s="5" t="n">
        <v>-3153770</v>
      </c>
      <c r="E35" s="4" t="inlineStr">
        <is>
          <t xml:space="preserve"> </t>
        </is>
      </c>
      <c r="F35" s="4" t="inlineStr">
        <is>
          <t xml:space="preserve"> </t>
        </is>
      </c>
      <c r="G35" s="4" t="inlineStr">
        <is>
          <t xml:space="preserve"> </t>
        </is>
      </c>
    </row>
    <row r="36">
      <c r="A36" s="4" t="inlineStr">
        <is>
          <t>Ending balance at Jun. 30, 2023</t>
        </is>
      </c>
      <c r="B36" s="5" t="n">
        <v>919472</v>
      </c>
      <c r="C36" s="6" t="n">
        <v>25</v>
      </c>
      <c r="D36" s="6" t="n">
        <v>-21438</v>
      </c>
      <c r="E36" s="5" t="n">
        <v>1530443</v>
      </c>
      <c r="F36" s="5" t="n">
        <v>-6383</v>
      </c>
      <c r="G36" s="5" t="n">
        <v>-583175</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t>
        </is>
      </c>
      <c r="B38" s="5" t="n">
        <v>9180</v>
      </c>
      <c r="C38" s="4" t="inlineStr">
        <is>
          <t xml:space="preserve"> </t>
        </is>
      </c>
      <c r="D38" s="4" t="inlineStr">
        <is>
          <t xml:space="preserve"> </t>
        </is>
      </c>
      <c r="E38" s="4" t="inlineStr">
        <is>
          <t xml:space="preserve"> </t>
        </is>
      </c>
      <c r="F38" s="4" t="inlineStr">
        <is>
          <t xml:space="preserve"> </t>
        </is>
      </c>
      <c r="G38" s="5" t="n">
        <v>9180</v>
      </c>
    </row>
    <row r="39">
      <c r="A39" s="4" t="inlineStr">
        <is>
          <t>Other comprehensive income (loss)</t>
        </is>
      </c>
      <c r="B39" s="5" t="n">
        <v>-2823</v>
      </c>
      <c r="C39" s="4" t="inlineStr">
        <is>
          <t xml:space="preserve"> </t>
        </is>
      </c>
      <c r="D39" s="4" t="inlineStr">
        <is>
          <t xml:space="preserve"> </t>
        </is>
      </c>
      <c r="E39" s="4" t="inlineStr">
        <is>
          <t xml:space="preserve"> </t>
        </is>
      </c>
      <c r="F39" s="5" t="n">
        <v>-2823</v>
      </c>
      <c r="G39" s="4" t="inlineStr">
        <is>
          <t xml:space="preserve"> </t>
        </is>
      </c>
    </row>
    <row r="40">
      <c r="A40" s="4" t="inlineStr">
        <is>
          <t>Common stock repurchase (in shares)</t>
        </is>
      </c>
      <c r="B40" s="4" t="inlineStr">
        <is>
          <t xml:space="preserve"> </t>
        </is>
      </c>
      <c r="C40" s="4" t="inlineStr">
        <is>
          <t xml:space="preserve"> </t>
        </is>
      </c>
      <c r="D40" s="5" t="n">
        <v>-2466609</v>
      </c>
      <c r="E40" s="4" t="inlineStr">
        <is>
          <t xml:space="preserve"> </t>
        </is>
      </c>
      <c r="F40" s="4" t="inlineStr">
        <is>
          <t xml:space="preserve"> </t>
        </is>
      </c>
      <c r="G40" s="4" t="inlineStr">
        <is>
          <t xml:space="preserve"> </t>
        </is>
      </c>
    </row>
    <row r="41">
      <c r="A41" s="4" t="inlineStr">
        <is>
          <t>Common stock repurchases</t>
        </is>
      </c>
      <c r="B41" s="5" t="n">
        <v>-15754</v>
      </c>
      <c r="C41" s="4" t="inlineStr">
        <is>
          <t xml:space="preserve"> </t>
        </is>
      </c>
      <c r="D41" s="6" t="n">
        <v>-15754</v>
      </c>
      <c r="E41" s="4" t="inlineStr">
        <is>
          <t xml:space="preserve"> </t>
        </is>
      </c>
      <c r="F41" s="4" t="inlineStr">
        <is>
          <t xml:space="preserve"> </t>
        </is>
      </c>
      <c r="G41" s="4" t="inlineStr">
        <is>
          <t xml:space="preserve"> </t>
        </is>
      </c>
    </row>
    <row r="42">
      <c r="A42" s="4" t="inlineStr">
        <is>
          <t>Share-based payments (in shares)</t>
        </is>
      </c>
      <c r="B42" s="4" t="inlineStr">
        <is>
          <t xml:space="preserve"> </t>
        </is>
      </c>
      <c r="C42" s="5" t="n">
        <v>176963</v>
      </c>
      <c r="D42" s="5" t="n">
        <v>10264</v>
      </c>
      <c r="E42" s="4" t="inlineStr">
        <is>
          <t xml:space="preserve"> </t>
        </is>
      </c>
      <c r="F42" s="4" t="inlineStr">
        <is>
          <t xml:space="preserve"> </t>
        </is>
      </c>
      <c r="G42" s="4" t="inlineStr">
        <is>
          <t xml:space="preserve"> </t>
        </is>
      </c>
    </row>
    <row r="43">
      <c r="A43" s="4" t="inlineStr">
        <is>
          <t>Share-based payments</t>
        </is>
      </c>
      <c r="B43" s="5" t="n">
        <v>3316</v>
      </c>
      <c r="C43" s="4" t="inlineStr">
        <is>
          <t xml:space="preserve"> </t>
        </is>
      </c>
      <c r="D43" s="6" t="n">
        <v>-64</v>
      </c>
      <c r="E43" s="5" t="n">
        <v>3380</v>
      </c>
      <c r="F43" s="4" t="inlineStr">
        <is>
          <t xml:space="preserve"> </t>
        </is>
      </c>
      <c r="G43" s="4" t="inlineStr">
        <is>
          <t xml:space="preserve"> </t>
        </is>
      </c>
    </row>
    <row r="44">
      <c r="A44" s="4" t="inlineStr">
        <is>
          <t>Ending balance (in shares) at Sep. 30, 2023</t>
        </is>
      </c>
      <c r="B44" s="4" t="inlineStr">
        <is>
          <t xml:space="preserve"> </t>
        </is>
      </c>
      <c r="C44" s="5" t="n">
        <v>249538314</v>
      </c>
      <c r="D44" s="4" t="inlineStr">
        <is>
          <t xml:space="preserve"> </t>
        </is>
      </c>
      <c r="E44" s="4" t="inlineStr">
        <is>
          <t xml:space="preserve"> </t>
        </is>
      </c>
      <c r="F44" s="4" t="inlineStr">
        <is>
          <t xml:space="preserve"> </t>
        </is>
      </c>
      <c r="G44" s="4" t="inlineStr">
        <is>
          <t xml:space="preserve"> </t>
        </is>
      </c>
    </row>
    <row r="45">
      <c r="A45" s="4" t="inlineStr">
        <is>
          <t>Ending balance (in shares) at Sep. 30, 2023</t>
        </is>
      </c>
      <c r="B45" s="4" t="inlineStr">
        <is>
          <t xml:space="preserve"> </t>
        </is>
      </c>
      <c r="C45" s="4" t="inlineStr">
        <is>
          <t xml:space="preserve"> </t>
        </is>
      </c>
      <c r="D45" s="5" t="n">
        <v>-5630643</v>
      </c>
      <c r="E45" s="4" t="inlineStr">
        <is>
          <t xml:space="preserve"> </t>
        </is>
      </c>
      <c r="F45" s="4" t="inlineStr">
        <is>
          <t xml:space="preserve"> </t>
        </is>
      </c>
      <c r="G45" s="4" t="inlineStr">
        <is>
          <t xml:space="preserve"> </t>
        </is>
      </c>
    </row>
    <row r="46">
      <c r="A46" s="4" t="inlineStr">
        <is>
          <t>Ending balance at Sep. 30, 2023</t>
        </is>
      </c>
      <c r="B46" s="6" t="n">
        <v>913391</v>
      </c>
      <c r="C46" s="6" t="n">
        <v>25</v>
      </c>
      <c r="D46" s="6" t="n">
        <v>-37256</v>
      </c>
      <c r="E46" s="5" t="n">
        <v>1533823</v>
      </c>
      <c r="F46" s="5" t="n">
        <v>-9206</v>
      </c>
      <c r="G46" s="5" t="n">
        <v>-573995</v>
      </c>
    </row>
    <row r="47">
      <c r="A47" s="4" t="inlineStr">
        <is>
          <t>Beginning balance (in shares) at Dec. 31, 2023</t>
        </is>
      </c>
      <c r="B47" s="5" t="n">
        <v>241011332</v>
      </c>
      <c r="C47" s="5" t="n">
        <v>249903120</v>
      </c>
      <c r="D47" s="4" t="inlineStr">
        <is>
          <t xml:space="preserve"> </t>
        </is>
      </c>
      <c r="E47" s="4" t="inlineStr">
        <is>
          <t xml:space="preserve"> </t>
        </is>
      </c>
      <c r="F47" s="4" t="inlineStr">
        <is>
          <t xml:space="preserve"> </t>
        </is>
      </c>
      <c r="G47" s="4" t="inlineStr">
        <is>
          <t xml:space="preserve"> </t>
        </is>
      </c>
    </row>
    <row r="48">
      <c r="A48" s="4" t="inlineStr">
        <is>
          <t>Beginning balance (in shares) at Dec. 31, 2023</t>
        </is>
      </c>
      <c r="B48" s="5" t="n">
        <v>-8891788</v>
      </c>
      <c r="C48" s="4" t="inlineStr">
        <is>
          <t xml:space="preserve"> </t>
        </is>
      </c>
      <c r="D48" s="5" t="n">
        <v>-8891788</v>
      </c>
      <c r="E48" s="4" t="inlineStr">
        <is>
          <t xml:space="preserve"> </t>
        </is>
      </c>
      <c r="F48" s="4" t="inlineStr">
        <is>
          <t xml:space="preserve"> </t>
        </is>
      </c>
      <c r="G48" s="4" t="inlineStr">
        <is>
          <t xml:space="preserve"> </t>
        </is>
      </c>
    </row>
    <row r="49">
      <c r="A49" s="4" t="inlineStr">
        <is>
          <t>Beginning balance at Dec. 31, 2023</t>
        </is>
      </c>
      <c r="B49" s="6" t="n">
        <v>917203</v>
      </c>
      <c r="C49" s="6" t="n">
        <v>25</v>
      </c>
      <c r="D49" s="6" t="n">
        <v>-56524</v>
      </c>
      <c r="E49" s="5" t="n">
        <v>1537553</v>
      </c>
      <c r="F49" s="5" t="n">
        <v>-5978</v>
      </c>
      <c r="G49" s="5" t="n">
        <v>-557873</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 (loss)</t>
        </is>
      </c>
      <c r="B51" s="5" t="n">
        <v>-14335</v>
      </c>
      <c r="C51" s="4" t="inlineStr">
        <is>
          <t xml:space="preserve"> </t>
        </is>
      </c>
      <c r="D51" s="4" t="inlineStr">
        <is>
          <t xml:space="preserve"> </t>
        </is>
      </c>
      <c r="E51" s="4" t="inlineStr">
        <is>
          <t xml:space="preserve"> </t>
        </is>
      </c>
      <c r="F51" s="4" t="inlineStr">
        <is>
          <t xml:space="preserve"> </t>
        </is>
      </c>
      <c r="G51" s="5" t="n">
        <v>-14335</v>
      </c>
    </row>
    <row r="52">
      <c r="A52" s="4" t="inlineStr">
        <is>
          <t>Other comprehensive income (loss)</t>
        </is>
      </c>
      <c r="B52" s="5" t="n">
        <v>-2530</v>
      </c>
      <c r="C52" s="4" t="inlineStr">
        <is>
          <t xml:space="preserve"> </t>
        </is>
      </c>
      <c r="D52" s="4" t="inlineStr">
        <is>
          <t xml:space="preserve"> </t>
        </is>
      </c>
      <c r="E52" s="4" t="inlineStr">
        <is>
          <t xml:space="preserve"> </t>
        </is>
      </c>
      <c r="F52" s="5" t="n">
        <v>-2530</v>
      </c>
      <c r="G52" s="4" t="inlineStr">
        <is>
          <t xml:space="preserve"> </t>
        </is>
      </c>
    </row>
    <row r="53">
      <c r="A53" s="4" t="inlineStr">
        <is>
          <t>Common stock repurchase (in shares)</t>
        </is>
      </c>
      <c r="B53" s="4" t="inlineStr">
        <is>
          <t xml:space="preserve"> </t>
        </is>
      </c>
      <c r="C53" s="4" t="inlineStr">
        <is>
          <t xml:space="preserve"> </t>
        </is>
      </c>
      <c r="D53" s="5" t="n">
        <v>-1040585</v>
      </c>
      <c r="E53" s="4" t="inlineStr">
        <is>
          <t xml:space="preserve"> </t>
        </is>
      </c>
      <c r="F53" s="4" t="inlineStr">
        <is>
          <t xml:space="preserve"> </t>
        </is>
      </c>
      <c r="G53" s="4" t="inlineStr">
        <is>
          <t xml:space="preserve"> </t>
        </is>
      </c>
    </row>
    <row r="54">
      <c r="A54" s="4" t="inlineStr">
        <is>
          <t>Common stock repurchases</t>
        </is>
      </c>
      <c r="B54" s="5" t="n">
        <v>-6381</v>
      </c>
      <c r="C54" s="4" t="inlineStr">
        <is>
          <t xml:space="preserve"> </t>
        </is>
      </c>
      <c r="D54" s="6" t="n">
        <v>-6381</v>
      </c>
      <c r="E54" s="4" t="inlineStr">
        <is>
          <t xml:space="preserve"> </t>
        </is>
      </c>
      <c r="F54" s="4" t="inlineStr">
        <is>
          <t xml:space="preserve"> </t>
        </is>
      </c>
      <c r="G54" s="4" t="inlineStr">
        <is>
          <t xml:space="preserve"> </t>
        </is>
      </c>
    </row>
    <row r="55">
      <c r="A55" s="4" t="inlineStr">
        <is>
          <t>Share-based payments (in shares)</t>
        </is>
      </c>
      <c r="B55" s="4" t="inlineStr">
        <is>
          <t xml:space="preserve"> </t>
        </is>
      </c>
      <c r="C55" s="5" t="n">
        <v>171990</v>
      </c>
      <c r="D55" s="5" t="n">
        <v>9885</v>
      </c>
      <c r="E55" s="4" t="inlineStr">
        <is>
          <t xml:space="preserve"> </t>
        </is>
      </c>
      <c r="F55" s="4" t="inlineStr">
        <is>
          <t xml:space="preserve"> </t>
        </is>
      </c>
      <c r="G55" s="4" t="inlineStr">
        <is>
          <t xml:space="preserve"> </t>
        </is>
      </c>
    </row>
    <row r="56">
      <c r="A56" s="4" t="inlineStr">
        <is>
          <t>Share-based payments</t>
        </is>
      </c>
      <c r="B56" s="5" t="n">
        <v>2721</v>
      </c>
      <c r="C56" s="4" t="inlineStr">
        <is>
          <t xml:space="preserve"> </t>
        </is>
      </c>
      <c r="D56" s="6" t="n">
        <v>-53</v>
      </c>
      <c r="E56" s="5" t="n">
        <v>2774</v>
      </c>
      <c r="F56" s="4" t="inlineStr">
        <is>
          <t xml:space="preserve"> </t>
        </is>
      </c>
      <c r="G56" s="4" t="inlineStr">
        <is>
          <t xml:space="preserve"> </t>
        </is>
      </c>
    </row>
    <row r="57">
      <c r="A57" s="4" t="inlineStr">
        <is>
          <t>Ending balance (in shares) at Mar. 31, 2024</t>
        </is>
      </c>
      <c r="B57" s="4" t="inlineStr">
        <is>
          <t xml:space="preserve"> </t>
        </is>
      </c>
      <c r="C57" s="5" t="n">
        <v>250075110</v>
      </c>
      <c r="D57" s="4" t="inlineStr">
        <is>
          <t xml:space="preserve"> </t>
        </is>
      </c>
      <c r="E57" s="4" t="inlineStr">
        <is>
          <t xml:space="preserve"> </t>
        </is>
      </c>
      <c r="F57" s="4" t="inlineStr">
        <is>
          <t xml:space="preserve"> </t>
        </is>
      </c>
      <c r="G57" s="4" t="inlineStr">
        <is>
          <t xml:space="preserve"> </t>
        </is>
      </c>
    </row>
    <row r="58">
      <c r="A58" s="4" t="inlineStr">
        <is>
          <t>Ending balance (in shares) at Mar. 31, 2024</t>
        </is>
      </c>
      <c r="B58" s="4" t="inlineStr">
        <is>
          <t xml:space="preserve"> </t>
        </is>
      </c>
      <c r="C58" s="4" t="inlineStr">
        <is>
          <t xml:space="preserve"> </t>
        </is>
      </c>
      <c r="D58" s="5" t="n">
        <v>-9942258</v>
      </c>
      <c r="E58" s="4" t="inlineStr">
        <is>
          <t xml:space="preserve"> </t>
        </is>
      </c>
      <c r="F58" s="4" t="inlineStr">
        <is>
          <t xml:space="preserve"> </t>
        </is>
      </c>
      <c r="G58" s="4" t="inlineStr">
        <is>
          <t xml:space="preserve"> </t>
        </is>
      </c>
    </row>
    <row r="59">
      <c r="A59" s="4" t="inlineStr">
        <is>
          <t>Ending balance at Mar. 31, 2024</t>
        </is>
      </c>
      <c r="B59" s="6" t="n">
        <v>896678</v>
      </c>
      <c r="C59" s="6" t="n">
        <v>25</v>
      </c>
      <c r="D59" s="6" t="n">
        <v>-62958</v>
      </c>
      <c r="E59" s="5" t="n">
        <v>1540327</v>
      </c>
      <c r="F59" s="5" t="n">
        <v>-8508</v>
      </c>
      <c r="G59" s="5" t="n">
        <v>-572208</v>
      </c>
    </row>
    <row r="60">
      <c r="A60" s="4" t="inlineStr">
        <is>
          <t>Beginning balance (in shares) at Dec. 31, 2023</t>
        </is>
      </c>
      <c r="B60" s="5" t="n">
        <v>241011332</v>
      </c>
      <c r="C60" s="5" t="n">
        <v>249903120</v>
      </c>
      <c r="D60" s="4" t="inlineStr">
        <is>
          <t xml:space="preserve"> </t>
        </is>
      </c>
      <c r="E60" s="4" t="inlineStr">
        <is>
          <t xml:space="preserve"> </t>
        </is>
      </c>
      <c r="F60" s="4" t="inlineStr">
        <is>
          <t xml:space="preserve"> </t>
        </is>
      </c>
      <c r="G60" s="4" t="inlineStr">
        <is>
          <t xml:space="preserve"> </t>
        </is>
      </c>
    </row>
    <row r="61">
      <c r="A61" s="4" t="inlineStr">
        <is>
          <t>Beginning balance (in shares) at Dec. 31, 2023</t>
        </is>
      </c>
      <c r="B61" s="5" t="n">
        <v>-8891788</v>
      </c>
      <c r="C61" s="4" t="inlineStr">
        <is>
          <t xml:space="preserve"> </t>
        </is>
      </c>
      <c r="D61" s="5" t="n">
        <v>-8891788</v>
      </c>
      <c r="E61" s="4" t="inlineStr">
        <is>
          <t xml:space="preserve"> </t>
        </is>
      </c>
      <c r="F61" s="4" t="inlineStr">
        <is>
          <t xml:space="preserve"> </t>
        </is>
      </c>
      <c r="G61" s="4" t="inlineStr">
        <is>
          <t xml:space="preserve"> </t>
        </is>
      </c>
    </row>
    <row r="62">
      <c r="A62" s="4" t="inlineStr">
        <is>
          <t>Beginning balance at Dec. 31, 2023</t>
        </is>
      </c>
      <c r="B62" s="6" t="n">
        <v>917203</v>
      </c>
      <c r="C62" s="6" t="n">
        <v>25</v>
      </c>
      <c r="D62" s="6" t="n">
        <v>-56524</v>
      </c>
      <c r="E62" s="5" t="n">
        <v>1537553</v>
      </c>
      <c r="F62" s="5" t="n">
        <v>-5978</v>
      </c>
      <c r="G62" s="5" t="n">
        <v>-557873</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 (loss)</t>
        </is>
      </c>
      <c r="B64" s="5" t="n">
        <v>-56229</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ther comprehensive income (loss)</t>
        </is>
      </c>
      <c r="B65" s="6" t="n">
        <v>-2159</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nding balance (in shares) at Sep. 30, 2024</t>
        </is>
      </c>
      <c r="B66" s="5" t="n">
        <v>233432467</v>
      </c>
      <c r="C66" s="5" t="n">
        <v>251411684</v>
      </c>
      <c r="D66" s="4" t="inlineStr">
        <is>
          <t xml:space="preserve"> </t>
        </is>
      </c>
      <c r="E66" s="4" t="inlineStr">
        <is>
          <t xml:space="preserve"> </t>
        </is>
      </c>
      <c r="F66" s="4" t="inlineStr">
        <is>
          <t xml:space="preserve"> </t>
        </is>
      </c>
      <c r="G66" s="4" t="inlineStr">
        <is>
          <t xml:space="preserve"> </t>
        </is>
      </c>
    </row>
    <row r="67">
      <c r="A67" s="4" t="inlineStr">
        <is>
          <t>Ending balance (in shares) at Sep. 30, 2024</t>
        </is>
      </c>
      <c r="B67" s="5" t="n">
        <v>-17979217</v>
      </c>
      <c r="C67" s="4" t="inlineStr">
        <is>
          <t xml:space="preserve"> </t>
        </is>
      </c>
      <c r="D67" s="5" t="n">
        <v>-17979217</v>
      </c>
      <c r="E67" s="4" t="inlineStr">
        <is>
          <t xml:space="preserve"> </t>
        </is>
      </c>
      <c r="F67" s="4" t="inlineStr">
        <is>
          <t xml:space="preserve"> </t>
        </is>
      </c>
      <c r="G67" s="4" t="inlineStr">
        <is>
          <t xml:space="preserve"> </t>
        </is>
      </c>
    </row>
    <row r="68">
      <c r="A68" s="4" t="inlineStr">
        <is>
          <t>Ending balance at Sep. 30, 2024</t>
        </is>
      </c>
      <c r="B68" s="6" t="n">
        <v>837509</v>
      </c>
      <c r="C68" s="6" t="n">
        <v>25</v>
      </c>
      <c r="D68" s="6" t="n">
        <v>-87580</v>
      </c>
      <c r="E68" s="5" t="n">
        <v>1547303</v>
      </c>
      <c r="F68" s="5" t="n">
        <v>-8137</v>
      </c>
      <c r="G68" s="5" t="n">
        <v>-614102</v>
      </c>
    </row>
    <row r="69">
      <c r="A69" s="4" t="inlineStr">
        <is>
          <t>Beginning balance (in shares) at Mar. 31, 2024</t>
        </is>
      </c>
      <c r="B69" s="4" t="inlineStr">
        <is>
          <t xml:space="preserve"> </t>
        </is>
      </c>
      <c r="C69" s="5" t="n">
        <v>250075110</v>
      </c>
      <c r="D69" s="4" t="inlineStr">
        <is>
          <t xml:space="preserve"> </t>
        </is>
      </c>
      <c r="E69" s="4" t="inlineStr">
        <is>
          <t xml:space="preserve"> </t>
        </is>
      </c>
      <c r="F69" s="4" t="inlineStr">
        <is>
          <t xml:space="preserve"> </t>
        </is>
      </c>
      <c r="G69" s="4" t="inlineStr">
        <is>
          <t xml:space="preserve"> </t>
        </is>
      </c>
    </row>
    <row r="70">
      <c r="A70" s="4" t="inlineStr">
        <is>
          <t>Beginning balance (in shares) at Mar. 31, 2024</t>
        </is>
      </c>
      <c r="B70" s="4" t="inlineStr">
        <is>
          <t xml:space="preserve"> </t>
        </is>
      </c>
      <c r="C70" s="4" t="inlineStr">
        <is>
          <t xml:space="preserve"> </t>
        </is>
      </c>
      <c r="D70" s="5" t="n">
        <v>-9942258</v>
      </c>
      <c r="E70" s="4" t="inlineStr">
        <is>
          <t xml:space="preserve"> </t>
        </is>
      </c>
      <c r="F70" s="4" t="inlineStr">
        <is>
          <t xml:space="preserve"> </t>
        </is>
      </c>
      <c r="G70" s="4" t="inlineStr">
        <is>
          <t xml:space="preserve"> </t>
        </is>
      </c>
    </row>
    <row r="71">
      <c r="A71" s="4" t="inlineStr">
        <is>
          <t>Beginning balance at Mar. 31, 2024</t>
        </is>
      </c>
      <c r="B71" s="5" t="n">
        <v>896678</v>
      </c>
      <c r="C71" s="6" t="n">
        <v>25</v>
      </c>
      <c r="D71" s="6" t="n">
        <v>-62958</v>
      </c>
      <c r="E71" s="5" t="n">
        <v>1540327</v>
      </c>
      <c r="F71" s="5" t="n">
        <v>-8508</v>
      </c>
      <c r="G71" s="5" t="n">
        <v>-572208</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income (loss)</t>
        </is>
      </c>
      <c r="B73" s="5" t="n">
        <v>-24478</v>
      </c>
      <c r="C73" s="4" t="inlineStr">
        <is>
          <t xml:space="preserve"> </t>
        </is>
      </c>
      <c r="D73" s="4" t="inlineStr">
        <is>
          <t xml:space="preserve"> </t>
        </is>
      </c>
      <c r="E73" s="4" t="inlineStr">
        <is>
          <t xml:space="preserve"> </t>
        </is>
      </c>
      <c r="F73" s="4" t="inlineStr">
        <is>
          <t xml:space="preserve"> </t>
        </is>
      </c>
      <c r="G73" s="5" t="n">
        <v>-24478</v>
      </c>
    </row>
    <row r="74">
      <c r="A74" s="4" t="inlineStr">
        <is>
          <t>Other comprehensive income (loss)</t>
        </is>
      </c>
      <c r="B74" s="5" t="n">
        <v>-939</v>
      </c>
      <c r="C74" s="4" t="inlineStr">
        <is>
          <t xml:space="preserve"> </t>
        </is>
      </c>
      <c r="D74" s="4" t="inlineStr">
        <is>
          <t xml:space="preserve"> </t>
        </is>
      </c>
      <c r="E74" s="4" t="inlineStr">
        <is>
          <t xml:space="preserve"> </t>
        </is>
      </c>
      <c r="F74" s="5" t="n">
        <v>-939</v>
      </c>
      <c r="G74" s="4" t="inlineStr">
        <is>
          <t xml:space="preserve"> </t>
        </is>
      </c>
    </row>
    <row r="75">
      <c r="A75" s="4" t="inlineStr">
        <is>
          <t>Common stock repurchase (in shares)</t>
        </is>
      </c>
      <c r="B75" s="4" t="inlineStr">
        <is>
          <t xml:space="preserve"> </t>
        </is>
      </c>
      <c r="C75" s="4" t="inlineStr">
        <is>
          <t xml:space="preserve"> </t>
        </is>
      </c>
      <c r="D75" s="5" t="n">
        <v>-3589436</v>
      </c>
      <c r="E75" s="4" t="inlineStr">
        <is>
          <t xml:space="preserve"> </t>
        </is>
      </c>
      <c r="F75" s="4" t="inlineStr">
        <is>
          <t xml:space="preserve"> </t>
        </is>
      </c>
      <c r="G75" s="4" t="inlineStr">
        <is>
          <t xml:space="preserve"> </t>
        </is>
      </c>
    </row>
    <row r="76">
      <c r="A76" s="4" t="inlineStr">
        <is>
          <t>Common stock repurchases</t>
        </is>
      </c>
      <c r="B76" s="5" t="n">
        <v>-16736</v>
      </c>
      <c r="C76" s="4" t="inlineStr">
        <is>
          <t xml:space="preserve"> </t>
        </is>
      </c>
      <c r="D76" s="6" t="n">
        <v>-16736</v>
      </c>
      <c r="E76" s="4" t="inlineStr">
        <is>
          <t xml:space="preserve"> </t>
        </is>
      </c>
      <c r="F76" s="4" t="inlineStr">
        <is>
          <t xml:space="preserve"> </t>
        </is>
      </c>
      <c r="G76" s="4" t="inlineStr">
        <is>
          <t xml:space="preserve"> </t>
        </is>
      </c>
    </row>
    <row r="77">
      <c r="A77" s="4" t="inlineStr">
        <is>
          <t>Share-based payments (in shares)</t>
        </is>
      </c>
      <c r="B77" s="4" t="inlineStr">
        <is>
          <t xml:space="preserve"> </t>
        </is>
      </c>
      <c r="C77" s="5" t="n">
        <v>1336574</v>
      </c>
      <c r="D77" s="5" t="n">
        <v>408262</v>
      </c>
      <c r="E77" s="4" t="inlineStr">
        <is>
          <t xml:space="preserve"> </t>
        </is>
      </c>
      <c r="F77" s="4" t="inlineStr">
        <is>
          <t xml:space="preserve"> </t>
        </is>
      </c>
      <c r="G77" s="4" t="inlineStr">
        <is>
          <t xml:space="preserve"> </t>
        </is>
      </c>
    </row>
    <row r="78">
      <c r="A78" s="4" t="inlineStr">
        <is>
          <t>Share-based payments</t>
        </is>
      </c>
      <c r="B78" s="5" t="n">
        <v>2157</v>
      </c>
      <c r="C78" s="4" t="inlineStr">
        <is>
          <t xml:space="preserve"> </t>
        </is>
      </c>
      <c r="D78" s="6" t="n">
        <v>-2400</v>
      </c>
      <c r="E78" s="5" t="n">
        <v>4557</v>
      </c>
      <c r="F78" s="4" t="inlineStr">
        <is>
          <t xml:space="preserve"> </t>
        </is>
      </c>
      <c r="G78" s="4" t="inlineStr">
        <is>
          <t xml:space="preserve"> </t>
        </is>
      </c>
    </row>
    <row r="79">
      <c r="A79" s="4" t="inlineStr">
        <is>
          <t>Ending balance (in shares) at Jun. 30, 2024</t>
        </is>
      </c>
      <c r="B79" s="4" t="inlineStr">
        <is>
          <t xml:space="preserve"> </t>
        </is>
      </c>
      <c r="C79" s="5" t="n">
        <v>251411684</v>
      </c>
      <c r="D79" s="4" t="inlineStr">
        <is>
          <t xml:space="preserve"> </t>
        </is>
      </c>
      <c r="E79" s="4" t="inlineStr">
        <is>
          <t xml:space="preserve"> </t>
        </is>
      </c>
      <c r="F79" s="4" t="inlineStr">
        <is>
          <t xml:space="preserve"> </t>
        </is>
      </c>
      <c r="G79" s="4" t="inlineStr">
        <is>
          <t xml:space="preserve"> </t>
        </is>
      </c>
    </row>
    <row r="80">
      <c r="A80" s="4" t="inlineStr">
        <is>
          <t>Ending balance (in shares) at Jun. 30, 2024</t>
        </is>
      </c>
      <c r="B80" s="4" t="inlineStr">
        <is>
          <t xml:space="preserve"> </t>
        </is>
      </c>
      <c r="C80" s="4" t="inlineStr">
        <is>
          <t xml:space="preserve"> </t>
        </is>
      </c>
      <c r="D80" s="5" t="n">
        <v>-13939956</v>
      </c>
      <c r="E80" s="4" t="inlineStr">
        <is>
          <t xml:space="preserve"> </t>
        </is>
      </c>
      <c r="F80" s="4" t="inlineStr">
        <is>
          <t xml:space="preserve"> </t>
        </is>
      </c>
      <c r="G80" s="4" t="inlineStr">
        <is>
          <t xml:space="preserve"> </t>
        </is>
      </c>
    </row>
    <row r="81">
      <c r="A81" s="4" t="inlineStr">
        <is>
          <t>Ending balance at Jun. 30, 2024</t>
        </is>
      </c>
      <c r="B81" s="5" t="n">
        <v>856682</v>
      </c>
      <c r="C81" s="6" t="n">
        <v>25</v>
      </c>
      <c r="D81" s="6" t="n">
        <v>-82094</v>
      </c>
      <c r="E81" s="5" t="n">
        <v>1544884</v>
      </c>
      <c r="F81" s="5" t="n">
        <v>-9447</v>
      </c>
      <c r="G81" s="5" t="n">
        <v>-596686</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et income (loss)</t>
        </is>
      </c>
      <c r="B83" s="5" t="n">
        <v>-17416</v>
      </c>
      <c r="C83" s="4" t="inlineStr">
        <is>
          <t xml:space="preserve"> </t>
        </is>
      </c>
      <c r="D83" s="4" t="inlineStr">
        <is>
          <t xml:space="preserve"> </t>
        </is>
      </c>
      <c r="E83" s="4" t="inlineStr">
        <is>
          <t xml:space="preserve"> </t>
        </is>
      </c>
      <c r="F83" s="4" t="inlineStr">
        <is>
          <t xml:space="preserve"> </t>
        </is>
      </c>
      <c r="G83" s="5" t="n">
        <v>-17416</v>
      </c>
    </row>
    <row r="84">
      <c r="A84" s="4" t="inlineStr">
        <is>
          <t>Other comprehensive income (loss)</t>
        </is>
      </c>
      <c r="B84" s="5" t="n">
        <v>1310</v>
      </c>
      <c r="C84" s="4" t="inlineStr">
        <is>
          <t xml:space="preserve"> </t>
        </is>
      </c>
      <c r="D84" s="4" t="inlineStr">
        <is>
          <t xml:space="preserve"> </t>
        </is>
      </c>
      <c r="E84" s="4" t="inlineStr">
        <is>
          <t xml:space="preserve"> </t>
        </is>
      </c>
      <c r="F84" s="5" t="n">
        <v>1310</v>
      </c>
      <c r="G84" s="4" t="inlineStr">
        <is>
          <t xml:space="preserve"> </t>
        </is>
      </c>
    </row>
    <row r="85">
      <c r="A85" s="4" t="inlineStr">
        <is>
          <t>Common stock repurchase (in shares)</t>
        </is>
      </c>
      <c r="B85" s="4" t="inlineStr">
        <is>
          <t xml:space="preserve"> </t>
        </is>
      </c>
      <c r="C85" s="4" t="inlineStr">
        <is>
          <t xml:space="preserve"> </t>
        </is>
      </c>
      <c r="D85" s="5" t="n">
        <v>-1260827</v>
      </c>
      <c r="E85" s="4" t="inlineStr">
        <is>
          <t xml:space="preserve"> </t>
        </is>
      </c>
      <c r="F85" s="4" t="inlineStr">
        <is>
          <t xml:space="preserve"> </t>
        </is>
      </c>
      <c r="G85" s="4" t="inlineStr">
        <is>
          <t xml:space="preserve"> </t>
        </is>
      </c>
    </row>
    <row r="86">
      <c r="A86" s="4" t="inlineStr">
        <is>
          <t>Common stock repurchases</t>
        </is>
      </c>
      <c r="B86" s="6" t="n">
        <v>-5486</v>
      </c>
      <c r="C86" s="4" t="inlineStr">
        <is>
          <t xml:space="preserve"> </t>
        </is>
      </c>
      <c r="D86" s="6" t="n">
        <v>-5486</v>
      </c>
      <c r="E86" s="4" t="inlineStr">
        <is>
          <t xml:space="preserve"> </t>
        </is>
      </c>
      <c r="F86" s="4" t="inlineStr">
        <is>
          <t xml:space="preserve"> </t>
        </is>
      </c>
      <c r="G86" s="4" t="inlineStr">
        <is>
          <t xml:space="preserve"> </t>
        </is>
      </c>
    </row>
    <row r="87">
      <c r="A87" s="4" t="inlineStr">
        <is>
          <t>Earnout share forfeitures (in shares)</t>
        </is>
      </c>
      <c r="B87" s="5" t="n">
        <v>-2778434</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hare-based payments (in shares)</t>
        </is>
      </c>
      <c r="B88" s="4" t="inlineStr">
        <is>
          <t xml:space="preserve"> </t>
        </is>
      </c>
      <c r="C88" s="5" t="n">
        <v>0</v>
      </c>
      <c r="D88" s="5" t="n">
        <v>0</v>
      </c>
      <c r="E88" s="4" t="inlineStr">
        <is>
          <t xml:space="preserve"> </t>
        </is>
      </c>
      <c r="F88" s="4" t="inlineStr">
        <is>
          <t xml:space="preserve"> </t>
        </is>
      </c>
      <c r="G88" s="4" t="inlineStr">
        <is>
          <t xml:space="preserve"> </t>
        </is>
      </c>
    </row>
    <row r="89">
      <c r="A89" s="4" t="inlineStr">
        <is>
          <t>Share-based payments</t>
        </is>
      </c>
      <c r="B89" s="6" t="n">
        <v>2419</v>
      </c>
      <c r="C89" s="4" t="inlineStr">
        <is>
          <t xml:space="preserve"> </t>
        </is>
      </c>
      <c r="D89" s="6" t="n">
        <v>0</v>
      </c>
      <c r="E89" s="5" t="n">
        <v>2419</v>
      </c>
      <c r="F89" s="4" t="inlineStr">
        <is>
          <t xml:space="preserve"> </t>
        </is>
      </c>
      <c r="G89" s="4" t="inlineStr">
        <is>
          <t xml:space="preserve"> </t>
        </is>
      </c>
    </row>
    <row r="90">
      <c r="A90" s="4" t="inlineStr">
        <is>
          <t>Ending balance (in shares) at Sep. 30, 2024</t>
        </is>
      </c>
      <c r="B90" s="5" t="n">
        <v>233432467</v>
      </c>
      <c r="C90" s="5" t="n">
        <v>251411684</v>
      </c>
      <c r="D90" s="4" t="inlineStr">
        <is>
          <t xml:space="preserve"> </t>
        </is>
      </c>
      <c r="E90" s="4" t="inlineStr">
        <is>
          <t xml:space="preserve"> </t>
        </is>
      </c>
      <c r="F90" s="4" t="inlineStr">
        <is>
          <t xml:space="preserve"> </t>
        </is>
      </c>
      <c r="G90" s="4" t="inlineStr">
        <is>
          <t xml:space="preserve"> </t>
        </is>
      </c>
    </row>
    <row r="91">
      <c r="A91" s="4" t="inlineStr">
        <is>
          <t>Ending balance (in shares) at Sep. 30, 2024</t>
        </is>
      </c>
      <c r="B91" s="5" t="n">
        <v>-17979217</v>
      </c>
      <c r="C91" s="4" t="inlineStr">
        <is>
          <t xml:space="preserve"> </t>
        </is>
      </c>
      <c r="D91" s="5" t="n">
        <v>-17979217</v>
      </c>
      <c r="E91" s="4" t="inlineStr">
        <is>
          <t xml:space="preserve"> </t>
        </is>
      </c>
      <c r="F91" s="4" t="inlineStr">
        <is>
          <t xml:space="preserve"> </t>
        </is>
      </c>
      <c r="G91" s="4" t="inlineStr">
        <is>
          <t xml:space="preserve"> </t>
        </is>
      </c>
    </row>
    <row r="92">
      <c r="A92" s="4" t="inlineStr">
        <is>
          <t>Ending balance at Sep. 30, 2024</t>
        </is>
      </c>
      <c r="B92" s="6" t="n">
        <v>837509</v>
      </c>
      <c r="C92" s="6" t="n">
        <v>25</v>
      </c>
      <c r="D92" s="6" t="n">
        <v>-87580</v>
      </c>
      <c r="E92" s="6" t="n">
        <v>1547303</v>
      </c>
      <c r="F92" s="6" t="n">
        <v>-8137</v>
      </c>
      <c r="G92" s="6" t="n">
        <v>-6141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Organization</t>
        </is>
      </c>
      <c r="B4" s="4" t="inlineStr">
        <is>
          <t>Note 1: Business and Organization Organization Custom Truck One Source, Inc., a Delaware corporation, and its wholly owned subsidiaries (“we,” “our,” “us,” or “the Company”) are engaged in the business of providing a range of products and services to customers through rentals and sales of specialty equipment, rentals and sales of aftermarket parts and services related to the specialty equipment, and repair, maintenance and customization services related to that equipment. We are a specialty equipment provider to the electric utility transmission and distribution, telecommunications, rail, forestry, waste management and other infrastructure-related industries in North America. Our core business relates to our new equipment inventory and rental fleet of specialty equipment that is utilized by service providers in infrastructure development and improvement work. We offer our specialized equipment to a diverse customer base, including utilities and contractors, for the maintenance, repair, upgrade, and installation of critical infrastructure assets, including distribution and transmission electric lines, telecommunications networks and rail systems, as well as for lighting and signage. We rent, produce, sell and service a broad range of new and used equipment, including bucket trucks, digger derricks, dump trucks, cranes, service trucks, and heavy-haul trailers. We manage the business in three reporting segments: Equipment Rental Solutions (“ERS”), Truck and Equipment Sales (“TES”) and Aftermarket Parts and Services (“APS”). Basis of Presentation Our accompanying condensed consolidated financial statements have been prepared in accordance with United States generally accepted accounting principles (“GAAP”). Our condensed consolidated financial statements include the accounts of all wholly-owned subsidiaries. All intercompany accounts and transactions have been eliminated in consolidation. The preparation of financial statements in accordance with GAAP requires that these Unaudited Condensed Consolidated Financial Statements and most of the disclosures in these Notes be presented on a historical basis, as of or for the current interim period ended or comparable prior period. The accompanying interim statements of the Company have been prepared in accordance with GAAP for interim financial information and with the instructions to Form 10-Q and Article 10 of Regulation S-X, and the Condensed Consolidated Balance Sheet at December 31, 2023 has been derived from the audited consolidated financial statements of Custom Truck One Source, Inc. at that date. Accordingly, these interim financial statements do not include all of the information and footnotes required by GAAP for complete financial statements. In the opinion of management, all adjustments, consisting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s. These interim statements should be read in conjunction with the Custom Truck One Source, Inc. audited consolidated financial statements included in the Custom Truck One Source, Inc. Annual Report on Form 10-K for the year ended December 31, 2023. 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 and expenses during the reporting period. Actual results could differ from those estimates. Recently Issued Accounting Standards Income Taxes In December 2023, the Financial Accounting Standards Board (the “FASB”) issued Accounting Standards Update No. 2023-09, Income Taxes — Improvements to Income Tax Disclosures (Topic 740) (“ASU 2023-09”), which expands income tax disclosure requirements to include additional information related to the rate reconciliation of our effective tax rates to statutory rates as well as additional disaggregation of taxes paid. The amendments in the ASU also remove disclosures related to certain unrecognized tax benefits and deferred taxes. ASU 2023-09 is effective for fiscal years beginning after December 15, 2024. The amendments may be applied prospectively or retrospectively, and early adoption is permitted. We are currently assessing the impact of the requirements on our condensed consolidated financial statements and disclosures. Segment Reporting In November 2023, the FASB issued Accounting Standards Update No. 2023-07, Segment Reporting — Improvements to Reportable Segment Disclosures (Topic 280) (“ASU 2023-07”), which expands reportable segment disclosure requirements, primarily through enhanced disclosures about significant segment expenses. The guidance is effective for fiscal years beginning after December 15, 2023, and interim periods within fiscal years beginning after December 15, 2024, with retrospective application required and early adoption permitted. We are currently assessing the impact of the requirements on our condensed consolidated financial statements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Note 2: Revenue Revenue Disaggregation Geographic Areas The Company had total revenue in the following geographic areas: Three Months Ended September 30, Nine Months Ended September 30, (in $000s) 2024 2023 2024 2023 United States $ 435,919 $ 424,513 $ 1,247,682 $ 1,305,292 Canada 11,301 9,840 33,858 38,054 Total Revenue $ 447,220 $ 434,353 $ 1,281,540 $ 1,343,346 Major Product Lines and Services Equipment leasing and equipment sales are the core businesses of the Company, with leasing complemented by the sale of rental units from the rental fleet. The Company’s revenue by major product and service line for the three and nine months ended September 30, 2024 and 2023 are presented in the table below. Three Months Ended September 30, Three Months Ended September 30, 2024 2023 (in $000s) Topic 842 Topic 606 Total Topic 842 Topic 606 Total Rental: Rental $ 103,703 $ — $ 103,703 $ 112,373 $ — $ 112,373 Shipping and handling — 4,621 4,621 — 5,836 5,836 Total rental revenue 103,703 4,621 108,324 112,373 5,836 118,209 Sales and services: Equipment sales 3,701 301,775 305,476 12,760 270,319 283,079 Parts and services 2,300 31,120 33,420 4,216 28,849 33,065 Total sales and services 6,001 332,895 338,896 16,976 299,168 316,144 Total revenue $ 109,704 $ 337,516 $ 447,220 $ 129,349 $ 305,004 $ 434,353 Nine Months Ended September 30, Nine Months Ended September 30, 2024 2023 (in $000s) Topic 842 Topic 606 Total Topic 842 Topic 606 Total Rental: Rental $ 303,418 $ — $ 303,418 $ 339,896 $ — $ 339,896 Shipping and handling — 14,074 14,074 — 18,770 18,770 Total rental revenue 303,418 14,074 317,492 339,896 18,770 358,666 Sales and services: Equipment sales 8,273 855,438 863,711 56,535 829,951 886,486 Parts and services 8,170 92,167 100,337 15,969 82,225 98,194 Total sales and services 16,443 947,605 964,048 72,504 912,176 984,680 Total revenue $ 319,861 $ 961,679 $ 1,281,540 $ 412,400 $ 930,946 $ 1,343,346 Rental revenue is primarily comprised of revenues from rental agreements and freight charges billed to customers. Equipment sales recognized pursuant to sales-type leases are recorded within equipment sales revenue. Charges to customers for damaged rental equipment are recorded within parts and services revenue. Receivables, Contract Assets and Liabilities As of September 30, 2024 and December 31, 2023, the Company had net receivables related to contracts with customers of $81.5 million and $112.1 million, respectively. As of September 30, 2024 and December 31, 2023, the Company had net receivables related to rental contracts and other of $94.3 million and $103.0 million, respectively. The Company manages credit risk associated with its accounts receivable at the customer level. Because the same customers generate the revenues that are accounted for under both Topic 606 and Topic 842, the discussions below address how credit risk and the Company's allowance for credit losses impact the Company's total revenues. The Company’s allowance for credit losses reflects its estimate of the amount of receivables that it will be unable to collect. The estimated losses are based upon a review of outstanding receivables, the related aging, including specific accounts if deemed necessary, and on the Company’s historical collection experience. The estimated losses are calculated using the loss rate method based upon a review of outstanding receivables, related aging, and historical collection experience. The Company's estimates reflect changing circumstances, including changes in the economy or in the particular circumstances of individual customers, and, as a result, the Company may be required to increase or decrease its allowance. Accounts receivable, net consisted of the following: (in $000s) September 30, 2024 December 31, 2023 Accounts receivable $ 194,022 $ 232,592 Less: allowance for doubtful accounts (17,985) (17,503) Accounts receivable, net $ 176,037 $ 215,089 For the nine months ended September 30, 2024 and 2023, the Company wrote-off $8.4 million and $9.6 million, respectively, of receivables, net of recoveries. When customers are billed for rentals in advance of the rental period, the Company defers recognition of revenue. As of both September 30, 2024 and December 31, 2023, the Company had approximately $2.8 million of deferred rental revenue. Additionally, the Company collects deposits from customers for orders placed for equipment and rentals. The Company had approximately $17.3 million and $25.9 million in deposits as of September 30, 2024 and December 31, 2023, respectively. All of the $25.9 million deposit liability balance as of December 31, 2023, was recorded as revenue during the nine months ended September 30, 2024 due to performance obligations being satisfied. The Company’s remaining performance obligations on its equipment deposit liabilities have original expected durations of one year or less. The Company does not have material contract assets, and as such, did not recognize any material impairments of any contract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les-Type Leases</t>
        </is>
      </c>
      <c r="B1" s="2" t="inlineStr">
        <is>
          <t>9 Months Ended</t>
        </is>
      </c>
    </row>
    <row r="2">
      <c r="B2" s="2" t="inlineStr">
        <is>
          <t>Sep. 30, 2024</t>
        </is>
      </c>
    </row>
    <row r="3">
      <c r="A3" s="3" t="inlineStr">
        <is>
          <t>Leases [Abstract]</t>
        </is>
      </c>
      <c r="B3" s="4" t="inlineStr">
        <is>
          <t xml:space="preserve"> </t>
        </is>
      </c>
    </row>
    <row r="4">
      <c r="A4" s="4" t="inlineStr">
        <is>
          <t>Sales-Type Leases</t>
        </is>
      </c>
      <c r="B4" s="4" t="inlineStr">
        <is>
          <t>Note 3: Sales-Type Leases Revenue from rental agreements qualifying as sales-type leases was as follows: Three Months Ended September 30, Nine Months Ended September 30, (in $000s) 2024 2023 2024 2023 Equipment sales $ 3,701 $ 12,760 $ 8,273 $ 56,535 Cost of equipment sales 4,111 11,714 8,162 54,354 Gross margin $ (410) $ 1,046 $ 111 $ 2,181 As these transactions remained under rental contracts, $3.7 million and $7.1 million for the three months ended September 30, 2024 and 2023, respectively, and $14.6 million and $22.2 million for the nine months ended September 30, 2024 and 2023, respectively, were billed under the contracts as rentals. Interest income from financing receivables was $2.8 million and $4.5 million for the three months ended September 30, 2024 and 2023, respectively, and $8.8 million and $12.3 million for the nine months ended September 30,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32:04Z</dcterms:created>
  <dcterms:modified xmlns:dcterms="http://purl.org/dc/terms/" xmlns:xsi="http://www.w3.org/2001/XMLSchema-instance" xsi:type="dcterms:W3CDTF">2024-10-30T20:32:04Z</dcterms:modified>
</cp:coreProperties>
</file>